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Financing Lease Obligation"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Qualified 401(k) Savings Pla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Quarterly Information (Unaudit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Financing Lease Obligation (Tab"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Information (Unaudi34" sheetId="34" state="visible" r:id="rId34"/>
    <sheet xmlns:r="http://schemas.openxmlformats.org/officeDocument/2006/relationships" name="Basis of Presentation - Additio"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Per Share - Schedule o" sheetId="40" state="visible" r:id="rId40"/>
    <sheet xmlns:r="http://schemas.openxmlformats.org/officeDocument/2006/relationships" name="Earnings Per Share - Additional" sheetId="41" state="visible" r:id="rId41"/>
    <sheet xmlns:r="http://schemas.openxmlformats.org/officeDocument/2006/relationships" name="Property and Equipment, net - C" sheetId="42" state="visible" r:id="rId42"/>
    <sheet xmlns:r="http://schemas.openxmlformats.org/officeDocument/2006/relationships" name="Property and Equipment, net - A"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Long-Term Debt - Summary of Deb" sheetId="48" state="visible" r:id="rId48"/>
    <sheet xmlns:r="http://schemas.openxmlformats.org/officeDocument/2006/relationships" name="Long-Term Debt - Credit Facilit" sheetId="49" state="visible" r:id="rId49"/>
    <sheet xmlns:r="http://schemas.openxmlformats.org/officeDocument/2006/relationships" name="Long-Term Debt - Schedule of Se" sheetId="50" state="visible" r:id="rId50"/>
    <sheet xmlns:r="http://schemas.openxmlformats.org/officeDocument/2006/relationships" name="Long-Term Debt - Schedule of Ap" sheetId="51" state="visible" r:id="rId51"/>
    <sheet xmlns:r="http://schemas.openxmlformats.org/officeDocument/2006/relationships" name="Long-Term Debt - Schedule of Co" sheetId="52" state="visible" r:id="rId52"/>
    <sheet xmlns:r="http://schemas.openxmlformats.org/officeDocument/2006/relationships" name="Long-Term Debt - Schedule of 53" sheetId="53" state="visible" r:id="rId53"/>
    <sheet xmlns:r="http://schemas.openxmlformats.org/officeDocument/2006/relationships" name="Long-Term Debt - 2015 Subordina" sheetId="54" state="visible" r:id="rId54"/>
    <sheet xmlns:r="http://schemas.openxmlformats.org/officeDocument/2006/relationships" name="Long-Term Debt - Acquisition Re" sheetId="55" state="visible" r:id="rId55"/>
    <sheet xmlns:r="http://schemas.openxmlformats.org/officeDocument/2006/relationships" name="Long-Term Debt - Interest Rate " sheetId="56" state="visible" r:id="rId56"/>
    <sheet xmlns:r="http://schemas.openxmlformats.org/officeDocument/2006/relationships" name="Long-Term Debt - Summary of Fut" sheetId="57" state="visible" r:id="rId57"/>
    <sheet xmlns:r="http://schemas.openxmlformats.org/officeDocument/2006/relationships" name="Financing Lease Obligation - Ad" sheetId="58" state="visible" r:id="rId58"/>
    <sheet xmlns:r="http://schemas.openxmlformats.org/officeDocument/2006/relationships" name="Financing Lease Obligation - Su" sheetId="59" state="visible" r:id="rId59"/>
    <sheet xmlns:r="http://schemas.openxmlformats.org/officeDocument/2006/relationships" name="Financing Lease Obligation - Sc" sheetId="60" state="visible" r:id="rId60"/>
    <sheet xmlns:r="http://schemas.openxmlformats.org/officeDocument/2006/relationships" name="Stockholders' Equity - Addition"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Qualified 401(k) Savings Plan -"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Additional Infor" sheetId="67" state="visible" r:id="rId67"/>
    <sheet xmlns:r="http://schemas.openxmlformats.org/officeDocument/2006/relationships" name="Income Taxes - Schedule of Defe" sheetId="68" state="visible" r:id="rId68"/>
    <sheet xmlns:r="http://schemas.openxmlformats.org/officeDocument/2006/relationships" name="Fair Value of Financial Instr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Related Parties - Additional In" sheetId="72" state="visible" r:id="rId72"/>
    <sheet xmlns:r="http://schemas.openxmlformats.org/officeDocument/2006/relationships" name="Quarterly Information (Unaudi73" sheetId="73" state="visible" r:id="rId73"/>
    <sheet xmlns:r="http://schemas.openxmlformats.org/officeDocument/2006/relationships" name="Quarterly Information (Unaudi74" sheetId="74" state="visible" r:id="rId74"/>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AC</t>
  </si>
  <si>
    <t>Entity Registrant Name</t>
  </si>
  <si>
    <t>AAC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 in Thousands</t>
  </si>
  <si>
    <t>Dec. 31, 2016</t>
  </si>
  <si>
    <t>Dec. 31, 2015</t>
  </si>
  <si>
    <t>Revenues</t>
  </si>
  <si>
    <t>Client related revenue</t>
  </si>
  <si>
    <t>Non-client related revenue</t>
  </si>
  <si>
    <t>Total revenue</t>
  </si>
  <si>
    <t>Operating expenses</t>
  </si>
  <si>
    <t>Salaries, wages and benefits</t>
  </si>
  <si>
    <t>Client related services</t>
  </si>
  <si>
    <t>Provision for doubtful accounts</t>
  </si>
  <si>
    <t>Advertising and marketing</t>
  </si>
  <si>
    <t>Professional fees</t>
  </si>
  <si>
    <t>Other operating expenses</t>
  </si>
  <si>
    <t>Rentals and leases</t>
  </si>
  <si>
    <t>Litigation settlement</t>
  </si>
  <si>
    <t>Depreciation and amortization</t>
  </si>
  <si>
    <t>Acquisition-related expenses</t>
  </si>
  <si>
    <t>Total operating expenses</t>
  </si>
  <si>
    <t>(Loss) income from operations</t>
  </si>
  <si>
    <t>Interest expense, net (including change in fair value of interest rate swaps of ($108), ($180), and $431, respectively)</t>
  </si>
  <si>
    <t>Loss on extinguishment of debt</t>
  </si>
  <si>
    <t>Gain on contingent consideration</t>
  </si>
  <si>
    <t>Bargain purchase gain</t>
  </si>
  <si>
    <t>Other income (loss), net</t>
  </si>
  <si>
    <t>(Loss) income before income tax expense</t>
  </si>
  <si>
    <t>Income tax (benefit) expense</t>
  </si>
  <si>
    <t>Net (loss) income</t>
  </si>
  <si>
    <t>Less: net loss attributable to noncontrolling interest</t>
  </si>
  <si>
    <t>Net (loss) income attributable to AAC Holdings, Inc. stockholders</t>
  </si>
  <si>
    <t>Net (loss) income available to AAC Holdings, Inc. common stockholders</t>
  </si>
  <si>
    <t>Basic (loss) earnings per common share</t>
  </si>
  <si>
    <t>Diluted (loss) earnings per common share</t>
  </si>
  <si>
    <t>Weighted-average common shares outstanding:</t>
  </si>
  <si>
    <t>Basic</t>
  </si>
  <si>
    <t>Diluted</t>
  </si>
  <si>
    <t>BHR | Series A Preferred Stock</t>
  </si>
  <si>
    <t>BHR Series A Preferred Unit dividends</t>
  </si>
  <si>
    <t>Redemption of BHR Series A Preferred Units</t>
  </si>
  <si>
    <t>CONSOLIDATED STATEMENTS OF OPERATIONS (Parenthetical) - USD ($) $ in Thousands</t>
  </si>
  <si>
    <t>Swap</t>
  </si>
  <si>
    <t>Change in fair value of interest rate swaps</t>
  </si>
  <si>
    <t>CONSOLIDATED BALANCE SHEETS - USD ($) $ in Thousands</t>
  </si>
  <si>
    <t>Current assets</t>
  </si>
  <si>
    <t>Cash and cash equivalents</t>
  </si>
  <si>
    <t>Accounts receivable, net of allowance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and other current liabilities</t>
  </si>
  <si>
    <t>Accrued litigation</t>
  </si>
  <si>
    <t>Current portion of long-term debt</t>
  </si>
  <si>
    <t>Total current liabilities</t>
  </si>
  <si>
    <t>Long-term debt, net of current portion and debt issuance costs</t>
  </si>
  <si>
    <t>Financing lease obligation, net of current portion</t>
  </si>
  <si>
    <t>Other long-term liabilities</t>
  </si>
  <si>
    <t>Total liabilities</t>
  </si>
  <si>
    <t>Stockholders’ equity</t>
  </si>
  <si>
    <t>Common stock, $0.001 par value: 70,000,000 shares authorized, 23,872,436 and 23,673,907 shares issued and outstanding at December 31, 2017 and 2016, respectively</t>
  </si>
  <si>
    <t>Additional paid-in capital</t>
  </si>
  <si>
    <t>Retained (deficit) earning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STOCKHOLDERS' EQUITY - USD ($) $ in Thousands</t>
  </si>
  <si>
    <t>Total</t>
  </si>
  <si>
    <t>Marketing Intangibles</t>
  </si>
  <si>
    <t>Townsend Acquisition</t>
  </si>
  <si>
    <t>Solutions Acquisition</t>
  </si>
  <si>
    <t>BHRSeries A Preferred Stock</t>
  </si>
  <si>
    <t>Clinical Services Of Rhode Island Inc</t>
  </si>
  <si>
    <t>Referral Solutions Group LLC</t>
  </si>
  <si>
    <t>Taj Media LLC</t>
  </si>
  <si>
    <t>Common Stock</t>
  </si>
  <si>
    <t>Common StockMarketing Intangibles</t>
  </si>
  <si>
    <t>Common StockTownsend Acquisition</t>
  </si>
  <si>
    <t>Common StockSolutions Acquisition</t>
  </si>
  <si>
    <t>Common StockClinical Services Of Rhode Island Inc</t>
  </si>
  <si>
    <t>Common StockReferral Solutions Group LLC</t>
  </si>
  <si>
    <t>Common StockTaj Media LLC</t>
  </si>
  <si>
    <t>Additional Paid-in Capital</t>
  </si>
  <si>
    <t>Additional Paid-in CapitalMarketing Intangibles</t>
  </si>
  <si>
    <t>Additional Paid-in CapitalTownsend Acquisition</t>
  </si>
  <si>
    <t>Additional Paid-in CapitalSolutions Acquisition</t>
  </si>
  <si>
    <t>Additional Paid-in CapitalClinical Services Of Rhode Island Inc</t>
  </si>
  <si>
    <t>Additional Paid-in CapitalReferral Solutions Group LLC</t>
  </si>
  <si>
    <t>Additional Paid-in CapitalTaj Media LLC</t>
  </si>
  <si>
    <t>Retained (Deficit) Earnings</t>
  </si>
  <si>
    <t>Retained (Deficit) EarningsBHRSeries A Preferred Stock</t>
  </si>
  <si>
    <t>Total Stockholders' Equity of AAC Holdings, Inc.</t>
  </si>
  <si>
    <t>Total Stockholders' Equity of AAC Holdings, Inc.Marketing Intangibles</t>
  </si>
  <si>
    <t>Total Stockholders' Equity of AAC Holdings, Inc.Townsend Acquisition</t>
  </si>
  <si>
    <t>Total Stockholders' Equity of AAC Holdings, Inc.Solutions Acquisition</t>
  </si>
  <si>
    <t>Total Stockholders' Equity of AAC Holdings, Inc.BHRSeries A Preferred Stock</t>
  </si>
  <si>
    <t>Total Stockholders' Equity of AAC Holdings, Inc.Clinical Services Of Rhode Island Inc</t>
  </si>
  <si>
    <t>Total Stockholders' Equity of AAC Holdings, Inc.Referral Solutions Group LLC</t>
  </si>
  <si>
    <t>Total Stockholders' Equity of AAC Holdings, Inc.Taj Media LLC</t>
  </si>
  <si>
    <t>Non-Controlling Interests</t>
  </si>
  <si>
    <t>Balance at Dec. 31, 2014</t>
  </si>
  <si>
    <t>Balance, shares at Dec. 31, 2014</t>
  </si>
  <si>
    <t>Common stock granted and issued under stock incentive plan, net of forfeitures, amount</t>
  </si>
  <si>
    <t>Common stock granted and issued under stock incentive plan, net of forfeitures, share</t>
  </si>
  <si>
    <t>Excess tax benefit from equity awards</t>
  </si>
  <si>
    <t>Effect of employee stock purchase plan</t>
  </si>
  <si>
    <t>Effect of employee stock purchase plan, shares</t>
  </si>
  <si>
    <t>Acquisition of certain assets</t>
  </si>
  <si>
    <t>Acquisition of certain assets, shares</t>
  </si>
  <si>
    <t>Balance at Dec. 31, 2015</t>
  </si>
  <si>
    <t>Balance, shares at Dec. 31, 2015</t>
  </si>
  <si>
    <t>Common stock withheld for minimum statutory taxes</t>
  </si>
  <si>
    <t>Common stock withheld for minimum statutory taxes, shares</t>
  </si>
  <si>
    <t>Balance at Dec. 31, 2016</t>
  </si>
  <si>
    <t>Balance, shares at Dec. 31, 2016</t>
  </si>
  <si>
    <t>Common stock recouped from escrow for contingent consideration on acquisition</t>
  </si>
  <si>
    <t>Common stock recouped from escrow for contingent consideration on acquisition, shares</t>
  </si>
  <si>
    <t>Balance at Dec. 31, 2017</t>
  </si>
  <si>
    <t>Balance, shares at Dec. 31, 2017</t>
  </si>
  <si>
    <t>CONSOLIDATED STATEMENTS OF CASH FLOWS - USD ($) $ in Thousands</t>
  </si>
  <si>
    <t>Cash flows from operating activities:</t>
  </si>
  <si>
    <t>Adjustments to reconcile net (loss) income to net cash provided by operating activities:</t>
  </si>
  <si>
    <t>Equity compensation</t>
  </si>
  <si>
    <t>Loss on disposal of property and equipment</t>
  </si>
  <si>
    <t>Amortization of debt issuance costs</t>
  </si>
  <si>
    <t>Deferred income taxes</t>
  </si>
  <si>
    <t>Changes in operating assets and liabilities:</t>
  </si>
  <si>
    <t>Accounts receivable</t>
  </si>
  <si>
    <t>Prepaid expenses and other assets</t>
  </si>
  <si>
    <t>Accrued liabilities</t>
  </si>
  <si>
    <t>Other long term liabilities</t>
  </si>
  <si>
    <t>Net cash provided by operating activities</t>
  </si>
  <si>
    <t>Cash flows from investing activities:</t>
  </si>
  <si>
    <t>Purchase of property and equipment</t>
  </si>
  <si>
    <t>Acquisition of subsidiaries</t>
  </si>
  <si>
    <t>Change in funds held on acquisition</t>
  </si>
  <si>
    <t>Purchase of intangible assets</t>
  </si>
  <si>
    <t>Purchase of other assets, net</t>
  </si>
  <si>
    <t>Net cash used in investing activities</t>
  </si>
  <si>
    <t>Cash flows from financing activities:</t>
  </si>
  <si>
    <t>Payments on 2015 Credit Facility and Deerfield Facility</t>
  </si>
  <si>
    <t>Proceeds from 2015 Credit Facility and Deerfield Facility, net of deferred financing costs</t>
  </si>
  <si>
    <t>Proceeds from financing lease obligation, net of deferred financing costs</t>
  </si>
  <si>
    <t>Payments on capital leases</t>
  </si>
  <si>
    <t>Repayment of long-term debt — related party</t>
  </si>
  <si>
    <t>Payment of employee taxes for net share settlement</t>
  </si>
  <si>
    <t>Net cash provided by financing activities</t>
  </si>
  <si>
    <t>Net change in cash and cash equivalents</t>
  </si>
  <si>
    <t>Cash and cash equivalents, beginning of period</t>
  </si>
  <si>
    <t>Cash and cash equivalents, end of period</t>
  </si>
  <si>
    <t>Cash and cash equivalents paid for:</t>
  </si>
  <si>
    <t>Interest, net of capitalized interest</t>
  </si>
  <si>
    <t>Income taxes, net of refunds</t>
  </si>
  <si>
    <t>Supplemental information on non-cash investing and financing transactions:</t>
  </si>
  <si>
    <t>Acquisition of equipment through capital lease</t>
  </si>
  <si>
    <t>Accrued purchase of property and equipment</t>
  </si>
  <si>
    <t>Accrued employee taxes for net share settlement</t>
  </si>
  <si>
    <t>2017 Credit Facility</t>
  </si>
  <si>
    <t>Payments on 2017 Credit Facility</t>
  </si>
  <si>
    <t>Proceeds from 2017 Credit Facility, net of deferred financing costs</t>
  </si>
  <si>
    <t>2016 Acquisitions</t>
  </si>
  <si>
    <t>Purchase price, including contingent consideration</t>
  </si>
  <si>
    <t>Buyer common stock received (issued)</t>
  </si>
  <si>
    <t>Cash (received) paid for acquisition</t>
  </si>
  <si>
    <t>2015 Acquisitions</t>
  </si>
  <si>
    <t>Purchase price</t>
  </si>
  <si>
    <t>Buyer common stock issued</t>
  </si>
  <si>
    <t>Cash paid for acquisition</t>
  </si>
  <si>
    <t>Description of Business</t>
  </si>
  <si>
    <t>Organization Consolidation And Presentation Of Financial Statements [Abstract]</t>
  </si>
  <si>
    <t xml:space="preserve">1. Description of Business AAC Holdings, Inc. (collectively with its subsidiaries, the “Company”), was incorporated on February 12, 2014. The Company is headquartered in Brentwood, Tennessee and provides inpatient and outpatient substance use treatment services for individuals with drug and alcohol addiction. In addition to the Company’s inpatient and outpatient substance use treatment services, the Company performs drug testing, diagnostic laboratory services, and provides physician services to clients. As of December 31, 2017, we operated numerous facilities located throughout the United States, including residential substance abuse treatment standalone outpatient centers and sober living facilities, that focused on delivering effective clinical care and treatment solutions. The Company is also an internet marketer in the addiction treatment industry operating a broad portfolio of internet assets that service millions of website visits each month. Through the Company’s portfolio of websites, such as Rehabs.com and Recovery.org, it serves families and individuals struggling with addiction and seeking treatment options through comprehensive online directories of treatment providers, treatment provider reviews, forums and professional communities. The Company also provides online marketing solutions to other treatment providers such as enhanced facility profiles, audience targeting, lead generation and tools for digital reputation management. </t>
  </si>
  <si>
    <t>Basis of Presentation</t>
  </si>
  <si>
    <t>Accounting Policies [Abstract]</t>
  </si>
  <si>
    <t>2. Basis of Presentation Principles of Consolidation The Company conducts its business through limited liability companies and C-corporations, each of which is a direct or indirect wholly owned subsidiary of the Company. The accompanying consolidated financial statements include the accounts of the Company, its wholly owned subsidiaries, and the accounts of variable interest entities (“VIEs”) in which the Company is the primary beneficiary, which include certain professional groups through rights granted to the Company by contract to manage and control the business of such professional groups. All intercompany transactions and balances have been eliminated in consolidation. The Company consolidated seven professional groups (“Professional Groups”) that constituted VIEs as of December 31, 2017 and seven Professional Groups that constituted VIEs as of December 31, 2016. The Professional Groups are responsible for the supervision and delivery of medical services to the Company’s clients. The Company provides management services to the Professional Groups. Based on the Company’s ability to direct the activities that most significantly impact the economic performance of the Professional Groups, provide necessary funding to the Professional Groups and the obligation and likelihood of absorbing all expected gains and losses of the Professional Groups, the Company has determined that it is the primary beneficiary of these Professional Groups. The accompanying consolidated balance sheets include assets of $2.1 million and $1.4 million as of December 31, 2017 and 2016, respectively, and liabilities of $0.4 million and $0.7 million, respectively, related to the VIEs. The accompanying consolidated income statements include net loss attributable to noncontrolling interest of $4.5 million, $5.2 million and $2.8 million related to the VIEs for the years ended December 31, 2017, 2016 and 2015, respectively. The accompanying consolidated financial statements have been prepared in accordance with GAAP. The preparation of financial statements in conformity with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to the current year presentation.</t>
  </si>
  <si>
    <t>Summary of Significant Accounting Policies</t>
  </si>
  <si>
    <t>3. Summary of Significant Accounting Policies Use of Estimates The preparation of consolidated financial statements in conformity with GAAP requires management to make estimates and assumptions that affect the reported amounts of assets, liabilities, revenue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 and income taxes. The Company bases its estimates on historical experience and on various other assumptions that are believed to be reasonable under the circumstances. Actual results could materially differ from those estimates. General and Administrative Costs The majority of the Company’s expenses are “cost of revenue” items. Costs that could be classified as general and administrative expenses include the Company’s corporate overhead costs, which were $96.1 million, $74.8 million, and $48.2 million for the years ended December 31, 2017, 2016, and 2015, respectively. Client Related Revenue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These out-of-pocket payments are included in accrued liabilities in the accompanying consolidated balance sheets, and revenue related to these payments is deferred and recognized over the period services are provided. From time to time, scholarships may be provided to a limited number of clients. The Company does not recognize revenue for care provided via scholarships. For the year ended December 31, 2017, approximately 11.4% of the Company’s revenue was derived from Blue-Cross Blue Shield of Nevada, 10.9% came from Blue-Cross Blue-Shield of Texas and 10.3% came from Blue-Cross Blue-Shield of Florida. No other payor accounted for more than 10% of the Company’s revenue for the year ended December 31, 2017. For the year ended December 31, 2016, approximately 10.5% of the Company’s revenue was derived from Anthem Blue-Cross Blue-Shield of Florida, 10.4% by Blue-Cross Blue-Shield of Texas and 10.4% by Aetna. No other payor accounted for more than 10% of revenue for the year ended December 31, 2016. For the year ended December 31, 2015, approximately 15.1% of the Company’s revenue was derived from Anthem Blue-Cross Blue-Shield of Colorado, 12.5% came from Blue-Cross Blue-Shield of Texas, 11.5% came from Aetna and 11.1% Non-Client Related Revenue Our non-client related revenue consists of service charges from the delivery of quality targeted leads to behavioral and mental health service businesses and diagnostic laboratory services provided to clients of third-party addiction treatment providers. Non-client related revenue is recognized when persuasive evidence of an arrangement exists, services have been rendered, the fee for services is fixed or determinable and collectability of the fee is reasonably assured. Allowance for Contractual and Other Discounts The Company derives the majority of its revenue from non-governmental commercial payors at out-of-network rates. Management estimates the allowance for contractual and other discounts based on its historical collection experience. The services authorized and provided and the related reimbursements are often subject to interpretation and negotiation that could result in payments that differ from the Company’s estimates. Accounts Receivable and Allowance for Doubtful Accounts Accounts receivable primarily consists of amounts due from third-party payors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The Company’s allowance for doubtful accounts is based on historical experience, but management also takes into consideration the age of accounts, creditworthiness of payors and current economic trends when evaluating the adequacy of the allowance for doubtful accounts. Approximately $14.6 million and $10.4 million of accounts receivable, net of the allowance for doubtful accounts, at December 31, 2017 and 2016, respectively, includes accounts where the Company has received a partial payment from a commercial insurance company and the Company is continuing to pursue additional collections for the estimated balance. At December 31, 2017, 13.0% of accounts receivable was from Anthem Blue-Cross Blue-Shield of Nevada and 10.0% was from Blue-Cross Blue-Shield of Texas. At December 31, 2016, 11.6% of accounts receivable was from Anthem Blue-Cross Blue-Shield of Colorado and 10.3% was from Blue-Cross Blue-Shield of California. No other payor accounted for more than 10% of accounts receivable at December 31, 2017 or 2016. A summary of activity in the Company’s allowance for doubtful accounts is as follows (in thousands):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
Additions charged to provision for doubtful accounts
36,914
Accounts written off, net of recoveries
(6,968
)
Balance at December 31, 2017
$
58,074
Cash and Cash Equivalents The Company considers all highly liquid investments with maturities of three months or less when purchased to be cash equivalents. Property and Equipment Property and equipment are stated at cost or at acquisition date fair value for assets obtained in business combinations, net of accumulated depreciation. Expenditures for maintenance and repairs are charged to expense as incurred. The Company capitalizes interest paid on debt that is outstanding while construction projects are in progress, and such interest is included in the cost of the related asset. Capitalized interest recognized by the Company for the year ended December 31, 2017 was $0.7 million.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Goodwill and Intangible Assets The Company has only one operating segment, substance ab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7 and 2016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term of the agreements, and leasehold interests are amortized over the remaining life of the leases. 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7, 2016 and 2015. Accrued and Other Current Liabilities The Company’s accrued liabilities, reflected as a current liability in the accompanying consolidated balance sheets, consist of the following (in thousands):
Year Ended December 31,
2017
2016
Accrued payroll liabilities
13,197
13,501
Income taxes payable
2,066
244
Accrued property, plant, and equipment
800
2,650
Other
11,598
9,385
Total accrued liabilities
$
27,661
$
25,780
Separately disclosed on the balance sheet as of December 31, 2017 are accrued litigation expenses of $23.6 million, which includes $23.3 million of expenses related to shareholder lawsuits that were settled in principle in December 2017, subject to court approval, which cannot be assured. Refer to Note 14 (Commitments and Contingencies) for further information regarding these matters. Segments The focus of all Company operations is centered on a single service, substance abuse and behavioral healthcare treatment. The Company is organized and operates as one reportable segment, consisting of various treatment facilities located in the United States. The treatment facilities have similar economic characteristics, services and clients. Management has the ability to direct and serve clients in any of these facilities, which allows it to operate the Company’s business and analyze its revenue on a system-wide basis, rather than focusing on any individual facility. The Company’s chief operating decision maker evaluates performance and manages resources based on the results of the consolidated operations as a whole. Advertising Expenses Advertising costs are expensed as the related activity occurs. Stock-Based Compensation The Company accounts for employee stock-based compensation using the fair-value based method for costs related to all share-based payments. The fair value of the portion of the award that is ultimately expected to vest is recognized as expense on a straight-line basis over the requisite service periods in the Company’s consolidated statements of operations. Earnings Per Share Basic and diluted earnings per common share are calculated based on the weighted-average number of common shares outstanding in each period and non-vested shares, to the extent such securities have a dilutive effect on earnings per share using the treasury stock metho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Comprehensive Income As of December 31, 2017, 2016, and 2015, the Company did not have any components of other comprehensive income. As such, comprehensive income was the same as net income for each of the periods presented in the accompanying consolidated statements of operations. 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interim impairment tests for periods beginning after December 15, 2019. The Company chose to early adopt ASU 2017-04 during the year ended December 31, 2017. The adoption did not have an impact on the Company’s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Company chose to early adopt the provisions of ASU 2016-15 during the year ended December 31, 2017, which impacted the consolidated statement of cash flows by allowing debt extinguishment costs incurred during the year ended December 31, 2017 to be classified as a financing activity rather than an operating activity. In March 2016, the FASB issued ASU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The Company’s policy is to recognize forfeitures as they occur rather than estimating future forfeit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Topic 606”), which outlines a five-step model for recognizing revenue and supersedes most existing revenue recognition guidance, including guidance specific to the healthcare industry. The standard is effective for public entities for annual and interim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approach. The Company adopted the standard on January 1, 2018 using the modified retrospective approach. The Company has analyzed the impact of the standard based on a review of its accounting policies and practices in relation to the five-step model to ensure proper assessment of our operating results under Topic 606. The analysis of our processes under the new revenue standard is substantially complete and supports the recognition of revenue over time as our clients simultaneously receive and consume the benefits of our services. However, the adoption of the standard will have an impact on the calculation of revenue recognized and the provision for doubtful accounts due to additional requirements within Topic 606. The Company is required to update its estimate of the transaction price at the end of each reporting period, and any amounts allocated to a satisfied performance obligation are recognized as revenue or a reduction of revenue in the period in which the transaction price changes. Changes in the Company’s expectation of the amount it will receive from the patient or commercial payors will be recorded in revenue unless there is a specific event that suggests the client or third-party payor no longer has the ability and intent to pay the amount due and, therefore, the changes in its estimate of variable consideration better represent an impairment, or bad debt. As a result of these new requirements, substantially all of the Company’s adjustments related to bad debt will now be recorded as a direct reduction to revenue. Adoption of the new standard will have no material impact on our consolidated balance sheet, cash flows statements or net income.</t>
  </si>
  <si>
    <t>Earnings Per Share</t>
  </si>
  <si>
    <t>Earnings Per Share [Abstract]</t>
  </si>
  <si>
    <t>4. Earnings Per Share Basic earnings per share (“EPS”) is computed by dividing net income attributable to common stockholders by the weighted average number of shares of common stock outstanding for the period. For the calculation of diluted EPS, net income attributable to common stockholders for basic EPS is adjusted by the effect of dilutive securities, including awards under stock-based payment arrangements, and outstanding convertible debt securities. Diluted EPS attributable to common stockholders is computed by dividing net income attributable to common stockholders by the weighted average number of fully diluted common shares outstanding during the period. The following table sets forth the components of the numerator and denominator used in the calculation of basic and diluted EPS (in thousands except share data):
Year Ended December 31,
2017
2016
2015
Numerator
Net (loss) income attributable to AAC Holdings, Inc.
$
(20,579
)
$
(589
)
$
11,174
Less: Series A Preferred Unit dividends
—
—
(147
)
Less: Redemption of BHR Series A Preferred Units
—
—
(534
)
Net (loss) income available to common shares
$
(20,579
)
$
(589
)
$
10,493
Denominator
Weighted-average shares outstanding – basic
23,277,444
22,718,117
21,605,037
Dilutive securities
—
—
56,222
Weighted-average shares outstanding – diluted
23,277,444
22,718,117
21,661,259
Basic (loss) earnings per share
$
(0.88
)
$
(0.03
)
$
0.49
Diluted (loss) earnings per share
$
(0.88
)
$
(0.03
)
$
0.48
The Company had 96,130 and 25,181 shares for the years ended December 31, 2017 and 2016, respectively, that are not included in the earnings per share calculation above, because to do so would be anti-dilutive for the periods presented.</t>
  </si>
  <si>
    <t>Property and Equipment, net</t>
  </si>
  <si>
    <t>Property Plant And Equipment [Abstract]</t>
  </si>
  <si>
    <t>5. Property and Equipment, net Property and equipment consisted of the following (in thousands):
December 31,
2017
2016
Land
$
15,766
$
14,705
Buildings and improvements
130,710
103,742
Equipment and software
32,968
25,206
Construction in progress
22,310
27,841
Total property and equipment
201,754
171,494
Less accumulated depreciation
(49,206
)
(30,187
)
Property and equipment, net
$
152,548
$
141,307
Depreciation expense was $20.0 million, $16.1 million and $6.9 million for the years ended December 31, 2017, 2016 and 2015, respectively.</t>
  </si>
  <si>
    <t>Goodwill and Intangible Assets</t>
  </si>
  <si>
    <t>Goodwill And Intangible Assets Disclosure [Abstract]</t>
  </si>
  <si>
    <t>6. Goodwill and Intangible Assets The Company’s goodwill balance was $134.4 million as of both December 31, 2017 and 2016. Other intangible assets and related accumulated amortization consisted of the following as of December 31, 2017 and 2016 (in thousands):
Gross Carrying Value
Accumulated Amortization
December 31,
December 31,
December 31,
December 31,
2017
2016
2017
2016
Trademarks
$
5,322
$
5,322
$
1,986
$
1,454
Non-compete agreements
1,587
1,587
1,372
1,139
Marketing intangibles
5,651
5,651
1,485
920
Leasehold interests
1,498
1,498
397
206
Other
51
51
40
34
Intangible assets
$
14,109
$
14,109
$
5,280
$
3,753
Amortization expense was $1.5 million, $1.5 million, and $0.9 million for the years ended December 31, 2017, 2016 and 2015, respectively. Changes to the net carrying value of intangible assets during the year ended December 31, 2017 were as follows (in thousands):
Balance at December 31, 2016
$
10,356
Amortization expense
(1,527
)
Balance at December 31, 2017
$
8,829
At December 31, 2017, all intangible assets are amortized using a straight-line method. The following table presents amortization expense expected to be recognized during fiscal years subsequent to December 31, 2017 (in thousands):
Year Ended December 31,
2018
$
1,358
2019
1,322
2020
1,318
2021
1,267
2022
1,159
Thereafter
2,405
Total
$
8,829</t>
  </si>
  <si>
    <t>Long-Term Debt</t>
  </si>
  <si>
    <t>Debt Disclosure [Abstract]</t>
  </si>
  <si>
    <t>7. Long-Term Debt A summary of the Company’s debt obligations is as follows (in thousands):
December 31,
2017
2016
Senior secured loans
$
207,375
$
139,750
Subordinated debt
—
50,000
Unamortized debt issuance costs
(7,233
)
(2,386
)
Capital lease obligations
1,031
1,742
Total debt
201,173
189,106
Less current portion
(4,722
)
(9,445
)
Total long-term debt
$
196,451
$
179,661
2017 Credit Facility On June 30, 2017, the Company entered into a senior secured credit agreement with Credit Suisse AG, as administrative agent and collateral agent and the lenders party thereto (the “2017 Credit Facility”). The 2017 Credit Facility initially made available to the Company a $40.0 million revolving line of credit (the “2017 Revolver”) and a term loan in an aggregate original principal amount of $210.0 million (the “2017 Term Loan”). As discussed further below, on September 25, 2017 the 2017 Revolver was increased to $55.0 million. The 2017 Credit Facility also provides for standby letters of credit in an aggregate undrawn amount not to exceed $7.0 million. The 2017 Term Loan matures on June 30, 2023, and requires scheduled quarterly principal repayments in an amount equal to $ 1.3 million for September 30, 2017, through June 30, 2019, $2.6 million for September 30, 2019, through March 31, 2023, with the remaining principal balance of the term loan due on the maturity date of June 30, 2023. The 2017 Revolver matures on June 30, 2022 and $14.5 million was drawn on the 2017 Revolver on June 30, 2017. The Company paid down the outstanding loans under the 2017 Revolver during the three months ended September 30, 2017, and as of December 31, 2017, there were no outstanding loans related to the 2017 Revolver. The 2017 Credit Facility also includes an incremental facility providing for the Company to incur Additional Term Loans in an aggregate principal amount of up to $25.0 million (plus such additional amounts, so long as, after giving pro forma effect to the incurrence of such additional borrowings, the Company’s Senior Secured Leverage Ratio (as defined in the 2017 Credit Facility) would be less than 3.90:1.00) (each, an “Incremental Term Loan”) and/or Additional Revolving Commitments in an aggregate principal amount of up to million (the “Incremental Revolver”), each subject to the satisfaction of certain conditions contained in the 2017 Credit Facility, including obtaining additional commitments from existing or additional lenders. On September 25, 2017, the Company obtained its Incremental Revolver from certain incremental revolving credit lenders thereby increasing the 2017 pursuant to the 2017 Credit Facility from $40.0 million to $55.0 million. The lenders under the 2017 Credit Facility are not under any obligation to provide any Incremental Term Loans. Borrowings under the 2017 Credit Facility bear interest at a rate tied to the Alternative Base Rate or the Adjusted London Interbank Offered Rate (“LIBOR”) Borrowings under the 2017 Credit Facility are guaranteed by the Company’s wholly owned subsidiary, AAC and certain of its other subsidiaries pursuant to that certain Guarantee and Collateral Agreement, dated as of June 30, 2017, by and among the Company, each of the subsidiary guarantors party thereto and Credit Suisse AG, as collateral agent (the “Guarantee and Collateral Agreement”). The obligations under the 2017 Credit Facility and the Guarantee and Collateral Agreement are secured by a lien on substantially all of the Company’s and each subsidiary guarantor’s assets. The Company is permitted to voluntarily reduce the unutilized portion of the commitment amount and repay outstanding loans under the 2017 Credit Facility at any time without premium or penalty, other than (i) customary “breakage” costs with respect to Eurodollar Loans and, (ii) with respect to the 2017 Term Loan, if certain repricing transactions are consummated or certain mandatory repayments are made, (x) a yield maintenance premium within one year after the closing as set forth in the 2017 Credit Facility, (y) a 2.0% premium if paid after the first anniversary of the closing but before the second anniversary of the closing and (z) a 1.0% premium if paid after the second anniversary of the closing but before the third anniversary of the closing. In addition, the 2017 Credit Facility requires the Company to prepay the outstanding 2017 Term Loan, subject to certain exceptions, with:
•
75.0% (which percentage will be reduced to 50.0% if the Company’s Senior Secured Leverage Ratio is not greater than 3.25:1.00 and to 25.0% if the Company’s Senior Secured Leverage Ratio is not greater than 2.75:1.00) of the Company’s annual excess cash flow (as defined by the 2017 Credit Facility);
•
100.0% of the net cash proceeds of certain asset sales or other dispositions of property or certain casualty events, in each case subject to certain exceptions and provided that the Company may, subject to certain conditions, reinvest within 365 days in assets to be used in its business or certain other permitted investments;
•
100.0% of the net cash proceeds of the incurrence of debt and issuance of Disqualified Stock (as defined by the 2017 Credit Facility) other than proceeds from debt permitted under the 2017 Credit Facility; and
•
100.0% of the net cash proceeds of equity issuances in the event the Senior Secured Leverage Ratio is greater than 3.00:1.00, calculated on a pro forma basis, at the time of such issuances (or such lesser percentage required for the Senior Secured Leverage Ratio to be equal to or less than 3.00:1.00), other than equity proceeds that are utilized within 270 days of issuance for Permitted Acquisitions (as defined in the 2017 Credit Facility) or material expansion of facilities. The 2017 Credit Facility requires the Company to not permit its Senior Secured Leverage Ratio (as defined in the 2017 Credit Agreement) to exceed the following ratios on or after each quarter end:
Each Fiscal Quarter Ending During the Period
Maximum Senior Secured Leverage Ratio
Ending before March 31, 2019
5.25:1.00
Ending on or after March 31, 2019
4.75:1.00
Ending on or after March 31, 2020
4.25:1.00 In addition, the 2017 Credit Facility places certain restrictions on the ability of the Company and its subsidiaries to, among other things, incur debt and liens; merge, consolidate or liquidate; dispose of assets; enter into hedging arrangements; pay dividends and make other restricted payments; undertake transactions with affiliates; enter into restrictive agreements on dividends and other distributions; make negative pledges; enter into certain sale-leaseback transactions; make certain investments; prepay or modify the terms of certain indebtedness and modify the terms of certain organizational agreements. The 2017 Credit Facility contains customary events of default, including payment defaults, breaches of representations and warranties, covenant defaults, cross-defaults to other material indebtedness, certain events of bankruptcy and insolvency, material judgments, certain ERISA events, invalidity of loan documents and certain changes in control. The Company incurred approximately $12.9 million in debt issuance costs related to underwriting and other professional fees, of which $7.6 million related to the 2017 Term Loan and $5.3 million related to the 2017 Revolver. On October 6, 2017, in conjunction with the Company’s pending acquisition of AdCare, Inc., the Company secured a $65.0 million incremental term loan commitment in conjunction with the 2017 Credit Facility, subject to customary closing conditions and regulatory provisions. In connection with the financing, the Company committed to a ticking fee that commenced on October 17, 2017, at a rate of LIBOR plus 3.375%, which increased to LIBOR plus 6.75% from November 2017, until the closing date of the acquisition. As of December 31, 2017, the Company had accrued for $0.8 million of expenses related to the ticking fee. As of December 31, 2017, the Company’s availability under the 2017 Revolver was $55.0 million, less $3.5 million of outstanding letters of credit. As of December 31, 2017, the Company was in compliance with all applicable covenants under the 2017 Credit Facility. 2015 Credit Facility On March 9, 2015, the Company entered into a five-year senior secured credit facility (the “2015 Credit Facility”) with Bank of America, N.A., as administrative agent for the lenders party thereto (i n connection with the effectiveness of the 2017 Credit Facility, on June 30, 2017, the 2015 Credit Facility was repaid in full, and as of December 31, 2017, no amounts were outstanding under the 2015 Credit Facility). The Company incurred approximately $2.0 million in debt issuance costs related to underwriting and other professional fees, of which approximately $1.1 were million related to the revolving credit loan and approximately $0.9 million were related to the term loan. The Company deferred these costs over the term of the 2015 Credit Facility. On July 13, 2016, the Company increased its 2015 Credit Facility to $171.3 million, which consisted of a $50.0 million revolving credit facility and a $121.3 million term loan. The facility was scheduled to mature in March 2020 and bore interest at LIBOR plus a margin between 2.25% to 3.75% or a base rate plus a margin between 1.25% and 2.75%, in each case depending on the Company’s leverage ratio. The facility had an accordion feature that provides for an additional $75.0 million of borrowing capacity under the credit facility, subject to certain consents and conditions, including obtaining additional commitments from lenders. As of December 31, 2016, the balance on the term loan was $118.8 million, and the balance on the revolving credit facility was $21.0 million. On February 27, 2017, the Company amended its 2015 Credit Facility, to, among other things, provide for certain modifications to the terms of the 2015 Credit Agreement, dated as of March 19, 2015, as amended from time to time (the “2015 Credit Agreement”), including the following: (i) extend the maximum Consolidated Total Leverage Ratio (as defined in the 2015 Credit Agreement) of 4:25:1.00 through the measurement period ending September 30, 2017; and (ii) amend the definition of Applicable Margin (as defined in the 2015 Credit Agreement) to add an additional pricing level of 3.75% for Eurodollar Rate Loans and Letter of Credit Fee, 2.75% for Base Rate Loans and 0.60% for Commitment Fee (as all such terms are defined in the 2015 Credit Agreement), which would have been applicable when the Consolidated Total Leverage Ratio was equal to or exceeded 4.00:1.00 at the end of the applicable measuring period (the “New Pricing Level”) and to provide that the Applicable Rate (as defined in the 2015 Credit Agreement) be set at the New Pricing Level from the date of such amendment until the first business day following the date the Company delivered its next Compliance Certificate (as defined in the 2015 Credit Agreement). The amendment also provided for additional Adjusted EBITDA (as defined in the 2015 Credit Agreement) add backs under the Company’s covenant calculation to account for its February 2017 reduction in workforce. The 2015 Credit Facility required quarterly term loan principal repayments for the outstanding term loan of $2.3 million for March 31, 2017 to December 31, 2017, $3.9 million from March 31, 2018 to December 31, 2018, and $4.7 million from March 31, 2019 to December 31, 2019, with the remaining principal balance of the term loan was scheduled to mature on March 9, 2020. Repayment of the revolving loan is due on the maturity date of March 9, 2020. The 2015 Credit Facility generally required quarterly interest payments, and limited the Company’s ability to pay dividends. Borrowings under the 2015 Credit Facility were guaranteed by the Company and each of its subsidiaries and were secured by a lien on substantially all of the Company’s and its subsidiaries’ assets. Borrowings under the 2015 Credit Facility bore interest at a rate tied to the Company’s Consolidated Total Leverage Ratio (defined as Consolidated Funded Indebtedness to Consolidated EBITDA, in each case as defined in the 2015 Credit Facility, as amended). Eurodollar Rate Loans with respect to the 2015 Credit Facility bore interest at the Applicable Rate plus the Eurodollar Rate (each as defined in the 2015 Credit Facility, as amended) (based upon the LIBOR Rate (as defined in the 2015 Credit Facility, as amended) prior to commencement of the interest rate period). Base Rate Loans with respect to the 2015 Credit Facility bore interest at the Applicable Rate plus the highest of (i) the federal funds rate plus 0.50%, (ii) the prime rate and (iii) the Eurodollar Rate plus 1.0% (the interest rate at December 31, 2016 was 4.25%). In addition, the Company was required to pay a commitment fee on undrawn amounts under the revolving loan of the 2015 Credit Facility of 0.35% to 0.60% depending on the Company’s Consolidated Total Leverage Ratio (the commitment fee rate at December 31, 2016 was 0.50%). The Applicable Rates and the unused commitment fees of the 2015 Credit Facility, after the February 27, 2017 amendment, were based upon the following tiers:
Pricing Tier
Consolidated Total Leverage Ratio
Eurodollar Rate Loans
Base Rate Loans
Commitment Fee
1
&gt;
3.75
%
2.75
%
0.60
%
2
&gt;
3.25
%
2.25
%
0.50
%
3
&gt;
3.00
%
2.00
%
0.45
%
4
&gt;
2.75
%
1.75
%
0.40
%
5
&gt;
2.50
%
1.50
%
0.35
%
6
&lt; 2.00:1.00
2.25
%
1.25
%
0.35
% The 2015 Credit Facility required the Company to comply with customary affirmative, negative and financial covenants, including a Consolidated Fixed Charge Coverage Ratio, Consolidated Total Leverage Ratio and a Consolidated Senior Secured Leverage Ratio (each as defined in the 2015 Credit Facility, as amended). The Company would have been required to pay all of its indebtedness immediately if the Company had defaulted on any of the financial or other restrictive covenants contained in the 2015 Credit Facility. The financial covenants, after the February 27, 2017 amendment, included maintenance of the following:
•
Fixed Charge Coverage Ratio: not permitted to be less than 1.50:1.00 as of the end of any fiscal quarter.
•
Consolidated Total Leverage Ratio: not permitted to be greater than the following levels as of the end of each fiscal quarter:
Each Fiscal Quarter Ending During the Period
Maximum Senior Secured Leverage Ratio
Ending before December 31, 2017
4.00:1.00
•
Consolidated Senior Secured Leverage Ratio: not permitted to be greater than the following levels as of the end of each fiscal quarter:
Measurement Period Ending
Maximum Consolidated Senior Secured Leverage Ratio
December 31, 2017 and each fiscal quarter thereafter
3.50:1.00 At December 31, 2016, the Company was in compliance with all applicable covenants under the 2015 Credit Facility. In 2015, the Company incurred approximately $1.4 million in debt issuance costs related to underwriting and other professional fees, and deferred these costs over the term of the 2015 Credit Facility. As of December 31, 2016, total borrowings under the $50.0 million revolver portion of the 2015 Credit Facility were $21.0 million and $2.5 million in standby letters of credit issued for various corporate purposes resulting in $26.5 million available to the Company. In connection with the effectiveness of the 2017 Credit Facility, on June 30, 2017, the 2015 Credit Facility was repaid in full, and as of December 31, 2017, no amounts were outstanding under the 2015 Credit Facility. 2015 Subordinated Debt On October 2, 2015, the Company entered into two financing facilities with affiliates of Deerfield Management Company, L.P. (“Deerfield”). The financing facilities consisted of $25.0 million of subordinated convertible debt and up to $25.0 million of unsecured subordinated debt, together with an incremental facility of up to an additional $50.0 million of subordinated convertible debt (subject to certain conditions) (the “Deerfield Facility”). The Company issued $25.0 million of subordinated convertible debt at closing. The $25.0 million of subordinated convertible debt bore interest at an annual rate of 2.50% and was scheduled to mature on September 30, 2021. The $25.0 million of subordinated convertible debt funded at closing was convertible into shares of the Company’s common stock at $30.00 per share. In the second quarter of 2016, the Company issued $25.0 million of the unsecured subordinated debt. The unsecured subordinated debt bore interest at an annual rate of 12.0% and was schedule to mature on October 2, 2020. The Company incurred approximately $1.4 million in debt issuance costs related to underwriting and other professional fees and deferred these costs over the term of the debt. As of December 31, 2016, both the $25.0 million of subordinated convertible debt, bearing interest at 2.5%, and the $25.0 million of unsecured subordinated debt, bearing interest at 12.0%, were outstanding. In connection with the effectiveness of the 2017 Credit Facility, on June 30, 2017, the Company terminated the Deerfield Facility and paid to Deerfield the Deerfield Consent Fee, and as of December 31, 2017, no amounts were outstanding under the Deerfield Facility. Acquisition Related Debt At December 31, 2015, the Company had outstanding notes payable of $1.2 million resulting from the seller financing of the acquisition of certain assets of AJG Solutions and its subsidiaries and the equity of B&amp;B Holdings INTL LLC. On February 29, 2016, the Company paid in full the outstanding balance, including principal of $1.2 million and accrued interest of $0.2 million, and accordingly, as of December 31, 2017 and December 31, 2016, no amounts were outstanding. Interest Rate Swap Agreements In July 2014, the Company entered into two interest rate swap agreements to mitigate its exposure to fluctuations in interest rates. On June 29, 2017, the Company terminated the interest rate swap agreements. The fair value of the interest rate swap agreements as of December 31, 2016 represented a liability of $0.3 million . Prior to terminating the interest rate swap agreements on June 29, 2017, the interest rate swap agreements had notional amounts of $7.2 million and $10.5 million which fixed the interest rates over the life of the respective swap agreement at 4.21% and 4.73%, respectively, and were set to mature in May 2018 and August 2019, respectively. The notional amounts of the swap agreements represented amounts used to calculate the exchange of cash flows and were not the Company’s assets or liabilities. The interest payments under these agreements were to be settled on a net basis. The Company did not designate the interest rate swaps as cash flow hedges, and therefore, the changes in the fair value of the interest rate swaps are included within interest expense in the consolidated statements of operations. A summary of future maturities of long-term debt, excluding unamortized debt issuance costs, as of December 31, 2017, is as follows (in thousands):
Years ending December 31,
Notes Payable
Capital Lease Obligations
Total
2018
$
5,250
$
738
$
5,988
2019
7,875
287
8,162
2020
10,500
6
10,506
2021
10,500
—
10,500
2022
10,500
—
10,500
Thereafter
162,750
—
162,750
Total
$
207,375
$
1,031
$
208,406</t>
  </si>
  <si>
    <t>Financing Lease Obligation</t>
  </si>
  <si>
    <t>Leases [Abstract]</t>
  </si>
  <si>
    <t>8. Financing Lease Obligation On August 9, 2017, the Company closed on a sale-leaseback transaction with MedEquities Realty Operating Partnership, LP, a subsidiary of MedEquities Realty Trust, Inc. (“MedEquities”), for $25.0 million (the “2017 Sale-Leaseback”), in which MedEquities purchased from subsidiaries of the Company two Simultaneously with the sale of the Sale The initial annual minimum rent payable to MedEquities pursuant to the Lease is $2.2 million due in equal monthly installments of $0.2 million. On the first, second and third anniversary of the lease date, the annual rent will increase to an amount equal to 101.5% of the annual rent in effect for the immediately preceding year. On the fourth anniversary of the lease date and thereafter during the lease term, the annual rent will increase to the amount equal to the CPI Factor (as defined in the Lease) multiplied by the annual rent in effect for the immediately preceding year; provided, however, that the adjusted annual rent will never be less than an amount equal to 101.5% or greater than an amount equal to 103.0% of the annual rent in effect for the immediately preceding year. Due to the nature of the agreement between MedEquities and the Company and because of the Company’s continuing involvement in the Sale-Leaseback Facilities, the transaction does not qualify for sale-leaseback accounting under GAAP. Therefore, the Sale-Leaseback Facilities will remain on the Company’s balance sheet and will continue to be depreciated over the remaining life of the asset. The Company accounted for the $25.0 million of proceeds, less $0.4 million of transaction costs, as a financing obligation, of which $0.1 million was classified as a short-term liability. On a monthly basis, a portion of the payment is allocated to principal, which reduces the obligation balance, and interest, computed based on the Company’s incremental borrowing rate. A summary of the Company’s financing lease obligation is as follows (in thousands):
December 31, 2017
December 31, 2016
Financing lease obligation: Sale-Leaseback Facilities
$
24,621
$
—
Less current portion (included in accrued and other current liabilities)
(80
)
—
Total financing lease obligation, net of current portion
$
24,541
$
—
The future minimum lease payments with remaining terms of one or more years as of December 31, 2017, as it relates to the 2017 Sale-Leaseback consisted of the following (in thousands):
Years ending December 31,
Annual Payment
2018
$
80
2019
122
2020
168
2021
218
2022
274
Thereafter
6,858
Total
$
7,720</t>
  </si>
  <si>
    <t>Stockholders' Equity</t>
  </si>
  <si>
    <t>Equity [Abstract]</t>
  </si>
  <si>
    <t>9. Stockholders’ Equity Pursuant to the Articles of Incorporation of the Company, the aggregate number of shares which the Company shall have authority to issue is 75,000,000 shares, consisting of 70,000,000 shares of common stock, par value $0.001 per share, and 5,000,000 shares of preferred stock, par value $0.001 per share. As of December 31, 2017, there were 23,872,436 shares of common stock issued and outstanding and no shares of preferred stock issued and outstanding. Holders of the Company’s common stock are entitled to one vote for each share held of record on all matters on which stockholders may vote. Certain restrictions imposed by the Company’s various debt instruments limit the Company’s ability to pay dividends.</t>
  </si>
  <si>
    <t>Stock Based Compensation</t>
  </si>
  <si>
    <t>Disclosure Of Compensation Related Costs Sharebased Payments [Abstract]</t>
  </si>
  <si>
    <t>10. Stock Based Compensation 2014 Equity Incentive Plan The Company adopted the 2014 Equity Incentive Plan, as amended from time to time (“2014 Incentive Plan”) in 2014. An aggregate of 1,571,120 shares of common stock were initially reserved for issuance pursuant to the 2014 Incentive Plan. The Incentive Plan is administered by the Board of Directors, which determines, subject to the provisions of the 2014 Incentive Plan, the employees, directors or consultants to whom incentives are awarded. On May 16, 2017, the Company approved an amendment to the 2014 Equity Incentive Plan to increase the number of shares reserved for issuance thereunder by 1,800,000 shares. On January 7, 2015, the Company granted a total of 400,000 shares of restricted common stock under the 2014 Incentive Plan. The shares vest quarterly over a period of three years. On January 8, 2015, the Company granted 2,544 shares of fully vested common stock to each of its five non-employee directors. On July 9, 2015, the Company granted 3,174 shares of restricted common stock under the 2014 Incentive Plan. Of these shares, 75% vested immediately, with the remaining amount vesting quarterly over a one year period. On November 23, 2015, the Company granted 405,000 shares of restricted common stock under the 2014 Incentive Plan. The shares vest quarterly over a period of three years. On January 13, 2016, the Company granted 30,000 shares of fully vested common stock to each of its five non-employee directors. Additionally, on January 13, 2016, the Company issued 110,000 shares of restricted common stock under the 2014 Incentive Plan which vest quarterly over a three year period. On March 9, 2017, the Company granted 38,000 shares of fully vested common stock to each of its five non-employee directors. Additionally, on March 9, 2017, the Company issued 408,000 shares of restricted common stock under the 2014 Incentive Plan, which vest annually on each December 31 over a three year period. For the years ended December 31, 2017 and 2016, the Company withheld 76,385 and 65,089 common shares, respectively, to satisfy tax withholding obligations. There were no common shares withheld to satisfy tax withholding obligations for the year ended December 31, 2015. Excluding fully vested shares, the Company recognizes compensation expense on a straight-line basis over the life of each grant. The total compensation is based on the number of restricted shares issued and the fair market value of the restricted shares on the grant date. The Company recognizes compensation expense in its entirety for fully vested common stock on the day of grant based on the number of shares issued and the grant date fair market value of the shares. The Company recognized $7.5 million, $8.8 million, and $5.8 million in stock based compensation expense for the years ended December 31, 2017, 2016 and 2015, respectively. As of December 31, 2017, there was $4.4 million of unrecognized compensation expense related to unvested restricted stock grants, which is expected to be recognized over the remaining weighted average vesting period of 1.7 years. A summary of share activity under the Incentive Plan is set forth below:
Weighted-
Average Grant
Shares
Date Fair Value
Unvested at December 31, 2015
777,019
$
24.99
Granted
140,000
16.24
Vested
(361,507
)
23.64
Forfeitures
(33,337
)
23.89
Unvested at December 31, 2016
522,175
$
23.22
Granted
446,000
8.60
Vested
(402,267
)
18.49
Forfeitures
(217,053
)
17.27
Unvested at December 31, 2017
348,855
$
13.69
The total grant date fair value of restricted common stock vested during the year ended December 31, 2017 was $7.4 million. The Company’s policy is to recognize forfeitures as they occur rather than estimating future forfeitures. Employee Stock Purchase Plan On May 19, 2015, the Company’s shareholders approved the Company’s Employee Stock Purchase Plan, as amended from time to time (“ESPP”), which was adopted by the Board of Directors in the fourth quarter of 2014. On May 16, 2017, the Company approved an amendment to the ESPP to increase the number of shares reserved for issuance thereunder by 250,000 shares. The ESPP enables eligible employees to purchase shares of the Company’s common stock through a payroll deduction during certain option periods, generally commencing on January 1 and July 1 of each year and ending on June 30 and December 31 of each year. 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 In 2017, 2016 and 2015, the Company issued 97,589; 44,174 and 12,637 shares of the Company’s common stock, respectively, in connection with employee deductions contributed to the ESPP. At December 31, 2017 and 2016, the Company recorded a liability of $0.2 million and $0.3 million, respectively, related to employee deductions contributed during the July 1, 2017 and December 31, 2017 and the July 1, 2016 through December 31, 2016 periods, respectively. For the years ended December 31, 2017, 2016 and 2015 the Company recognized $0.2 million, $0.3 million and $0.2 million of compensation expense related to the ESPP, respectively. On January 10, 2018, the Company issued 27,900 shares of the Company’s common stock in connection with employee deductions of $0.2 million contributed in the July 1, 2017 through December 31, 2017 ESPP option period.</t>
  </si>
  <si>
    <t>Qualified 401(k) Savings Plan</t>
  </si>
  <si>
    <t>Compensation And Retirement Disclosure [Abstract]</t>
  </si>
  <si>
    <t>11. 401(k) Savings Plan The Company has a qualified 401(k) savings plan (the “Plan”) which provides for eligible employees (as defined) to make voluntary contributions to the Plan. The Company makes contributions to the Plan based upon the participants’ level of participation, which is fully vested at the time of contribution. For the years ended December 31, 2017, 2016 and 2015 the Company contributions under this Plan were $0.9 million, $0.8 million and $0.8 million, respectively.</t>
  </si>
  <si>
    <t>Income Taxes</t>
  </si>
  <si>
    <t>Income Tax Disclosure [Abstract]</t>
  </si>
  <si>
    <t>12. Income Taxes Income tax (benefit) expense consisted of the following for the years ended December 31, 2017, 2016 and 2015:
Year Ended December 31,
2017
2016
2015
Current
Federal
$
1,150
$
(197
)
$
3,580
State
1,244
1,042
285
Total current tax expense
2,394
845
3,865
Deferred:
Federal
(6,373
)
(1,282
)
1,052
State
(1,039
)
(783
)
(137
)
Total deferred tax (benefit) expense
(7,412
)
(2,065
)
915
Total income tax (benefit) expense
$
(5,018
)
$
(1,220
)
$
4,780
The company’s effective income tax rate for the years ended December 31, 2017, 2016 and 2015 reconciles with the federal statutory rate as follows:
Year Ended December 31,
2017
2016
2015
Federal statutory rate
35.0
%
35.0
%
35.0
%
State income taxes, net of federal tax benefit
1.7
3.2
3.5
Effect of Tax Cuts and Jobs Act
(11.5
)
—
—
Non-deductible expenses
(1.2
)
(2.2
)
2.7
Stock compensation adjustment
(5.1
)
(15.8
)
—
Return to provision adjustment
(0.3
)
(2.6
)
—
Change in valuation allowance
(2.4
)
(0.1
)
(0.3
)
Benefit from tax deductible dividends
—
—
(1.9
)
State tax credits
—
—
(2.7
)
Other differences
0.5
—
0.1
Effective income tax rate on income before taxes
16.7
%
17.5
%
36.4
% The difference between the Company’s effective tax rate and federal statutory rate for 2017 is 18.3%, which is primarily due to the tax treatment of stock compensation and the effect of the Tax Cuts and Jobs Act. Deferred income tax assets (liabilities) are comprised of the following at December 31, 2017 and 2016:
Year Ended December 31,
2017
2016
Employee compensation
$
1,839
$
2,628
Operating loss carryforwards
2,894
1,462
Accrued litigation
5,517
213
Accounts receivable
966
542
Tax credits
—
178
Acquisition related costs
1,255
1,891
Property, equipment and amortization
2,377
—
Other
—
363
Valuation allowances
(1,638
)
(623
)
Total deferred tax assets
$
13,210
$
6,654
Property, equipment and amortization
—
(209
)
Goodwill and other intangible property
(5,130
)
(5,368
)
Other
(70
)
(479
)
Accounts receivable
—
—
Total deferred tax liabilities
(5,200
)
(6,056
)
Net deferred tax assets (liabilities)
$
8,010
$
598
At December 31, 2017, the Company had $3.2 million in state net operating losses which expire between 2027 and 2037. T he Company’s valuation allowance of The Company had no uncertain tax positions as of December 31, 2017 and 2016, respectively. Generally, for federal and state purposes, the Company's 2013 through 2016 tax years remain open for examination by tax authorities. Additionally, any net operating losses that were generated in prior years and utilized in these years may also be subject to examination by the IRS. The Company has not been notified of any state income tax examinations. There are no federal net operating loss carryforwards that were generated during tax periods ending as of or prior to December 31, 2017. Net operating losses generated during tax periods beginning after December 31, 2017 will have limitations but will carry-forward indefinitely. The Company is not subject to alternative minimum tax. On December 22, 2017, President Trump signed into law the “Tax Cuts and Jobs Act”. This legislation creates significant changes in U.S. tax law, including a reduction in corporate tax rates, changes to net operating loss carryforwards and carrybacks, and a repeal of the corporate alternative minimum tax. The legislation reduced the U.S. corporate tax rate from the current rate of 35% to 21% for tax periods beginning after December 31, 2017. The Company is required to recognize the effect of the change from the tax law in the period of enactment by remeasuring its deferred tax assets and liabilities as well as reassessing the net realizability of its deferred tax assets and liabilitie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 Company revalued its deferred tax assets and liabilities at the enacted rate in effect during their scheduled reversals, the Federal rate of which is 21%. This revaluation of $29.5 million of net deferred tax assets resulted in an expense of $3.5 million to income tax expense in continuing operations and a corresponding reduction in the deferred tax assets. Due to the timing of the enactment of the law, ongoing accounting guidance and interpretation is expected. The Company considers the accounting for the deferred tax re-measurements and other items to be preliminary due to the forthcoming guidance and its ongoing analysis of year-end tax positions. The Company expects to complete its analysis within the measurement period in accordance with SAB 118.</t>
  </si>
  <si>
    <t>Fair Value of Financial Instruments</t>
  </si>
  <si>
    <t>Fair Value Disclosures [Abstract]</t>
  </si>
  <si>
    <t>13. Fair Value of Financial Instruments The carrying amounts reported at December 31, 2017 and 2016 for cash and cash equivalents, accounts receivable, prepaid expenses and other current assets, accounts payable and accrued liabilities approximate fair value because of the short-term maturity of these instruments and are categorized as Level 1 within the GAAP fair value hierarchy. The fair value of the Company’s revolving line of credit is categorized as Level 2. The Company has debt with variable and fixed interest rates. The fair value of debt with fixed interest rates was determined using the quoted market prices of debt instruments with similar terms and maturities, which are considered Level 2 inputs. The fair value of debt with variable interest rates was also measured using other Level 2 inputs, including good faith estimates of the market value for the particular debt instrument, which represent the amount an independent market participant would provide, based upon market observations and other factors relevant under the circumstances. The carrying value of such debt approximated its estimated fair value at December 31, 2017 and 2016. Prior to terminating the interest rate swap agreements on June 29, 2017, the Company had entered into the agreements to manage exposure to fluctuations in interest rates. Fair value of the interest rate swaps was determined using a pricing model based on published interest rates and other observable market data. The fair value was determined after considering the potential impact of collateralization, adjusted to reflect both our own nonperformance risk and the respective counterparty’s nonperformance risk. The fair value measurement of interest rate swaps utilized Level 2 inputs. Refer to Note 7 (Long-Term Debt) for further discussion of the interest rate swap agreements. Intangible assets are measured at fair value on a non-recurring basis. These assets are classified in Level 3 of the fair value hierarchy. Goodwill and other indefinite-lived intangibles are tested for impairment at least annually, or more frequently if circumstances indicate that the carrying amount exceeds fair value. The Company estimates the fair values of goodwill and other indefinite-lived intangibles utilizing multiple measurement techniques. The estimation is primarily determined based on an estimate of future cash flows (income approach) discounted at a market derived weighted-average cost of capital. The income approach has been determined to be the most representative of fair value.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The useful lives of definite-lived intangible assets (customer relationships) are evaluated whenever events or circumstances warrant a revision to the remaining amortization period. The fair value of definite-lived intangible assets is based on estimated cash flows from the future use of the asset, discounted at a market derived weighted-average cost of capital. No impairment charges were recorded related to goodwill or other intangible assets for the years ended December 31, 2017, 2016 and 2015. 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The Company analyzes long-lived assets on an annual basis for any triggering events that would necessitate an impairment test. No impairment charges were recorded for the years ended December 31, 2017, 2016 and 2015.</t>
  </si>
  <si>
    <t>Commitments and Contingencies</t>
  </si>
  <si>
    <t>Commitments And Contingencies Disclosure [Abstract]</t>
  </si>
  <si>
    <t xml:space="preserve">14. Commitments and Contingencies Operating Leases The Company has entered into various operating leases expiring through June 2025. Commercial properties under operating leases primarily include space required to perform client services and space for administrative facilities. Rent expense was $7.5 million, $7.4 million and $5.3 million for the years ended December 31, 2017, 2016 and 2015, respectively. The Company recognizes rent expense on a straight line basis with the difference between rent expense and rent paid recorded as deferred rent. Such amount is included in accrued liabilities in the consolidated balance sheets. The future minimum lease payments under non-cancelable operating leases with remaining terms of one or more years as of December 31, 2017 consisted of the following (in thousands):
Years ending December 31,
Annual Payment
2018
$
9,090
2019
8,527
2020
7,132
2021
6,650
2022
6,103
Thereafter
33,171
Total
$
70,673
Litigation Shareholder Litigation On August 24, 2015, a shareholder filed a purported class action in the United States District Court for the Middle District of Tennessee against the Company and certain of its current and former officers ( Kasper v. AAC Holdings, Inc. et al.) Tenzyk v. AAC Holdings, Inc. et al.) In a related matter, on November 28, 2015, a shareholder filed a derivative action on behalf of AAC Holdings, Inc. in the Eighth Judicial District Court for Clark County, Nevada ( Bushansky v. Jerrod N. Menz et al.) The claims presented for the actions pending in Tennessee and Nevada have been presented to the Company’s insurance carriers, which have denied coverage. However, the Company and insurers have continued to discuss the Company’s demand for coverage. The Company, at this time, is unable to predict what, if any, settlement amount will be contributed by its insurance carriers. As of December 31, 2017, the Company had accrued $23.3 million in litigation costs related to the Tennessee and Nevada claims. A discussion of the Company’s litigation settlement expense related to the Tennessee and Nevada actions RSG Litigation On June 30, 2017, Jeffrey Smith, Abhilash Patel and certain of their affiliates filed a lawsuit in the Superior Court of the State of California in Los Angeles County against the Company, AAC, Sober Media Group, LLC, and certain of the Company’s current and former officers ( Jeffrey Smith, Abhilash Patel v. American Addiction Centers, Inc. et al. Other The Company is also aware of various other legal matters arising in the ordinary course of business. To cover these other types of claims as well as the legal matters referenced above, the Company maintains insurance it believes to be sufficient for its operations, although some claims may potentially exceed the scope of coverage in effect and the insurer may argue that some claims, including, without limitation, the claims described above, are excluded from coverage. Plaintiffs in these matters may also request punitive or other damages that may not be covered by insurance. Except as described above, after taking into consideration the evaluation of such matters by the Company’s legal counsel, the Company’s management believes at this time that the anticipated outcome of these matters will not have a material impact on the Company’s consolidated financial position, results of operations or cash flows. </t>
  </si>
  <si>
    <t>Related Parties</t>
  </si>
  <si>
    <t>Related Party Transactions [Abstract]</t>
  </si>
  <si>
    <t>15. Related Parties An entity beneficially owned by Mr. Cartwright, the Company’s Chief Executive Officer, owns an airplane that the Company uses for business purposes in the course of its operations pursuant to a written lease agreement. The Company pays an hourly rate for use of the airplane as well as fuel and certain maintenance costs. For the years ended December 31, 2017, 2016 and 2015, the Company made aggregate payments to the related entity for use of the airplane of approximately $ 1.0</t>
  </si>
  <si>
    <t>Quarterly Information (Unaudited)</t>
  </si>
  <si>
    <t>Quarterly Financial Information Disclosure [Abstract]</t>
  </si>
  <si>
    <t>16. Quarterly Information (Unaudited) The tables below present summarized unaudited quarterly results of operations for the years ended December 31, 2017 and 2016.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7 and 2016. Results of operations for a particular quarter are not necessarily indicative of results of operations for an annual period and are not predictive of future periods.
Quarter Ended
March 31,
June 30,
September 30,
December 31,
(In thousands except per share data)
2017:
Revenue
$
73,039
$
78,042
$
80,424
$
86,136
Net loss
$
(1,644
)
$ (2,898)(a)
$
(364
)
$ 20,181(b)
Net (loss) income available to AAC Holdings, Inc. common stockholders
$
(603
)
$ (1,916)(a)
$
762
$ (18,822)(b)
Basic net (loss) income per share
$
(0.03
)
$
(0.08
)
$
0.03
$
(0.80
)
Diluted net (loss) income per share
$
(0.03
)
$
(0.08
)
$
0.03
$
(0.80
)
2016:
Revenue
$
65,348
$
71,542
$
70,528
$
72,352
Net loss
$
(269
)
$
(158
)
$
(4,011
)
$
(1,303
)
Net income (loss) available to AAC Holdings, Inc. common stockholders
$
586
$
872
$
(2,525
)
$
478
Basic net income (loss) per share
$
0.03
$
0.04
$
(0.11
)
$
0.02
Diluted net income (loss) per share
$
0.03
$
0.04
$
(0.11
)
$
0.02
(a)
Second quarter results include a $5.4 million loss on extinguishment of debt related to the repayment of the 2015 Credit Facility.
(b)
Fourth quarter results include a $23.3 million litigation settlement expense related to the estimated settlement of the Tennessee class action litigation and the Nevada derivative litigation matters. Refer to Footnote 14 (Commitments and Contingencies) for further information.</t>
  </si>
  <si>
    <t>Summary of Significant Accounting Policies (Policies)</t>
  </si>
  <si>
    <t>Use of Estimates</t>
  </si>
  <si>
    <t xml:space="preserve">Use of Estimates The preparation of consolidated financial statements in conformity with GAAP requires management to make estimates and assumptions that affect the reported amounts of assets, liabilities, revenue and expenses at the date and for the periods that the consolidated financial statements are prepared. On an ongoing basis, the Company evaluates its estimates, including those related to insurance adjustments, provisions for doubtful accounts, goodwill and intangible assets, long-lived assets, deferred revenue and income taxes. The Company bases its estimates on historical experience and on various other assumptions that are believed to be reasonable under the circumstances. Actual results could materially differ from those estimates. </t>
  </si>
  <si>
    <t>General and Administrative Costs</t>
  </si>
  <si>
    <t xml:space="preserve">General and Administrative Costs The majority of the Company’s expenses are “cost of revenue” items. Costs that could be classified as general and administrative expenses include the Company’s corporate overhead costs, which were $96.1 million, $74.8 million, and $48.2 million for the years ended December 31, 2017, 2016, and 2015, respectively. </t>
  </si>
  <si>
    <t>Client Related Revenue</t>
  </si>
  <si>
    <t xml:space="preserve">Client Related Revenue The Company provides services to its clients in both inpatient and outpatient treatment settings. Client related revenues are recognized when services are performed at estimated net realizable value from clients, third-party payors and others for services provided. The Company receives the majority of payments from commercial payors at out-of-network rates. Client related revenues are recorded at established billing rates less adjustments to estimate net realizable value. Adjustments are recorded to state client service revenue at the amount expected to be collected for the service provided based on historic adjustments for out-of-network services not under contract. Prior to admission, each client’s insurance is verified and the client self-pay amount is determined. The client self-pay portion is generally collected upon admission. In some instances, clients will pay out-of-pocket as services are provided or will make a deposit and negotiate the remaining payments. These out-of-pocket payments are included in accrued liabilities in the accompanying consolidated balance sheets, and revenue related to these payments is deferred and recognized over the period services are provided. From time to time, scholarships may be provided to a limited number of clients. The Company does not recognize revenue for care provided via scholarships. For the year ended December 31, 2017, approximately 11.4% of the Company’s revenue was derived from Blue-Cross Blue Shield of Nevada, 10.9% came from Blue-Cross Blue-Shield of Texas and 10.3% came from Blue-Cross Blue-Shield of Florida. No other payor accounted for more than 10% of the Company’s revenue for the year ended December 31, 2017. For the year ended December 31, 2016, approximately 10.5% of the Company’s revenue was derived from Anthem Blue-Cross Blue-Shield of Florida, 10.4% by Blue-Cross Blue-Shield of Texas and 10.4% by Aetna. No other payor accounted for more than 10% of revenue for the year ended December 31, 2016. For the year ended December 31, 2015, approximately 15.1% of the Company’s revenue was derived from Anthem Blue-Cross Blue-Shield of Colorado, 12.5% came from Blue-Cross Blue-Shield of Texas, 11.5% came from Aetna and 11.1% </t>
  </si>
  <si>
    <t>Non-Client Related Revenue</t>
  </si>
  <si>
    <t>Non-Client Related Revenue Our non-client related revenue consists of service charges from the delivery of quality targeted leads to behavioral and mental health service businesses and diagnostic laboratory services provided to clients of third-party addiction treatment providers. Non-client related revenue is recognized when persuasive evidence of an arrangement exists, services have been rendered, the fee for services is fixed or determinable and collectability of the fee is reasonably assured.</t>
  </si>
  <si>
    <t>Allowance for Contractual and Other Discounts</t>
  </si>
  <si>
    <t xml:space="preserve">Allowance for Contractual and Other Discounts The Company derives the majority of its revenue from non-governmental commercial payors at out-of-network rates. Management estimates the allowance for contractual and other discounts based on its historical collection experience. The services authorized and provided and the related reimbursements are often subject to interpretation and negotiation that could result in payments that differ from the Company’s estimates. </t>
  </si>
  <si>
    <t>Accounts Receivable and Allowance for Doubtful Accounts</t>
  </si>
  <si>
    <t>Accounts Receivable and Allowance for Doubtful Accounts Accounts receivable primarily consists of amounts due from third-party payors and is recorded net of contractual discounts. The Company’s ability to collect outstanding receivables is critical to its results of operations and cash flows. Accounts receivable is reported net of an allowance for doubtful accounts, which is management’s best estimate of accounts receivable that could become uncollectible in the future. Accordingly, accounts receivable reported in the Company’s consolidated financial statements is recorded at the net amount expected to be received. The Company’s primary collection risks are (i) the risk of overestimating net revenue at the time of billing that may result in the Company receiving less than the recorded receivable, (ii) the risk of non-payment as a result of commercial insurance companies denying claims, (iii) the risk that clients will fail to remit insurance payments to the Company when the commercial insurance company pays out-of-network claims directly to the client and (iv) resource and capacity constraints that may prevent the Company from handling the volume of billing and collection issues in a timely manner. The Company’s allowance for doubtful accounts is based on historical experience, but management also takes into consideration the age of accounts, creditworthiness of payors and current economic trends when evaluating the adequacy of the allowance for doubtful accounts. Approximately $14.6 million and $10.4 million of accounts receivable, net of the allowance for doubtful accounts, at December 31, 2017 and 2016, respectively, includes accounts where the Company has received a partial payment from a commercial insurance company and the Company is continuing to pursue additional collections for the estimated balance. At December 31, 2017, 13.0% of accounts receivable was from Anthem Blue-Cross Blue-Shield of Nevada and 10.0% was from Blue-Cross Blue-Shield of Texas. At December 31, 2016, 11.6% of accounts receivable was from Anthem Blue-Cross Blue-Shield of Colorado and 10.3% was from Blue-Cross Blue-Shield of California. No other payor accounted for more than 10% of accounts receivable at December 31, 2017 or 2016. A summary of activity in the Company’s allowance for doubtful accounts is as follows (in thousands):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
Additions charged to provision for doubtful accounts
36,914
Accounts written off, net of recoveries
(6,968
)
Balance at December 31, 2017
$
58,074</t>
  </si>
  <si>
    <t>Cash and Cash Equivalents</t>
  </si>
  <si>
    <t xml:space="preserve">Cash and Cash Equivalents The Company considers all highly liquid investments with maturities of three months or less when purchased to be cash equivalents. </t>
  </si>
  <si>
    <t>Property, Plant and Equipment</t>
  </si>
  <si>
    <t xml:space="preserve">Property and Equipment Property and equipment are stated at cost or at acquisition date fair value for assets obtained in business combinations, net of accumulated depreciation. Expenditures for maintenance and repairs are charged to expense as incurred. The Company capitalizes interest paid on debt that is outstanding while construction projects are in progress, and such interest is included in the cost of the related asset. Capitalized interest recognized by the Company for the year ended December 31, 2017 was $0.7 million. Assets held for development are classified as construction in progress, and the Company does not depreciate these assets until they are placed in service. Leasehold improvements are amortized over their estimated useful lives or the remaining lease period, whichever is less. Assets under capital leases are amortized over the lease term or in the event of transfer of ownership at the end of the lease over the economic life of the leased asset. 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 xml:space="preserve">Goodwill and Intangible Assets The Company has only one operating segment, substance abuse and behavioral healthcare treatment services, for segment reporting purposes. The substance abuse and behavioral healthcare treatment services operating segment represents one reporting unit for purposes of the Company’s goodwill impairment test. Goodwill represents the excess of the purchase price over the fair value of the identifiable net assets acquired. Goodwill and intangible assets with indefinite lives are not amortized, but instead are tested for impairment at least annually or whenever events or changes in circumstances indicate the carrying value may not be recoverable. If the carrying value of goodwill exceeds its implied fair value, an impairment loss is recorded. The Company’s annual impairment tests of goodwill and other indefinite-lived intangibles in 2017 and 2016 resulted in no impairment charges. The Company’s other intangible assets principally relate to trademarks, marketing intangibles, non-compete agreements, and leasehold interests acquired during business combinations. Trademarks and marketing intangibles are amortized over a period of ten years, non-compete agreements are amortized over the term of the agreements, and leasehold interests are amortized over the remaining life of the leases. </t>
  </si>
  <si>
    <t>Long-Lived Asset Impairment</t>
  </si>
  <si>
    <t xml:space="preserve">Long-Lived Asset Impairment Long-lived assets are reviewed for impairment whenever events or changes in circumstances indicate the carrying amount of an asset may not be recoverable. Recoverability of assets to be held and used is measured by a comparison of the carrying amount of an asset to future net undiscounted cash flows expected to be generated by the asset. Impairment is measured by the amount by which the carrying value of the assets exceeds the fair value of the assets. The Company did not identify any indicators of impairment during the years ended December 31, 2017, 2016 and 2015. </t>
  </si>
  <si>
    <t>Accrued and Other Current Liabilities</t>
  </si>
  <si>
    <t>Accrued and Other Current Liabilities The Company’s accrued liabilities, reflected as a current liability in the accompanying consolidated balance sheets, consist of the following (in thousands):
Year Ended December 31,
2017
2016
Accrued payroll liabilities
13,197
13,501
Income taxes payable
2,066
244
Accrued property, plant, and equipment
800
2,650
Other
11,598
9,385
Total accrued liabilities
$
27,661
$
25,780
Separately disclosed on the balance sheet as of December 31, 2017 are accrued litigation expenses of $23.6 million, which includes $23.3 million of expenses related to shareholder lawsuits that were settled in principle in December 2017, subject to court approval, which cannot be assured. Refer to Note 14 (Commitments and Contingencies) for further information regarding these matters.</t>
  </si>
  <si>
    <t>Segments</t>
  </si>
  <si>
    <t xml:space="preserve">Segments The focus of all Company operations is centered on a single service, substance abuse and behavioral healthcare treatment. The Company is organized and operates as one reportable segment, consisting of various treatment facilities located in the United States. The treatment facilities have similar economic characteristics, services and clients. Management has the ability to direct and serve clients in any of these facilities, which allows it to operate the Company’s business and analyze its revenue on a system-wide basis, rather than focusing on any individual facility. The Company’s chief operating decision maker evaluates performance and manages resources based on the results of the consolidated operations as a whole. </t>
  </si>
  <si>
    <t>Advertising Expenses</t>
  </si>
  <si>
    <t xml:space="preserve">Advertising Expenses Advertising costs are expensed as the related activity occurs. </t>
  </si>
  <si>
    <t>Stock-Based Compensation</t>
  </si>
  <si>
    <t xml:space="preserve">Stock-Based Compensation The Company accounts for employee stock-based compensation using the fair-value based method for costs related to all share-based payments. The fair value of the portion of the award that is ultimately expected to vest is recognized as expense on a straight-line basis over the requisite service periods in the Company’s consolidated statements of operations. </t>
  </si>
  <si>
    <t xml:space="preserve">Earnings Per Share Basic and diluted earnings per common share are calculated based on the weighted-average number of common shares outstanding in each period and non-vested shares, to the extent such securities have a dilutive effect on earnings per share using the treasury stock method. </t>
  </si>
  <si>
    <t xml:space="preserve">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 valuation allowance is provided for significant deferred tax assets when it is more likely than not that such assets will not be recovered. </t>
  </si>
  <si>
    <t>Fair Value Measurements</t>
  </si>
  <si>
    <t xml:space="preserve">Fair Value Measurements Fair value, for financial reporting purposes, is defined as an exit price, representing the amount that would be received to sell an asset or paid to transfer a liability in an orderly transaction between market participants. Disclosure is required about how fair value was determined for assets and liabilities and following a hierarchy for which these assets and liabilities must be grouped, based on significant levels of inputs as follows: Level 1—quoted prices in active markets for identical assets or liabilities; Level 2—quoted prices in active markets for similar assets and liabilities and inputs that are observable for the asset or liability; or Level 3—unobservable inputs for the asset or liability, such as discounted cash flow models or valuations. The determination of where assets and liabilities fall within this hierarchy is based upon the lowest level of input that is significant to the fair value measurement. </t>
  </si>
  <si>
    <t>Comprehensive Income</t>
  </si>
  <si>
    <t>Comprehensive Income As of December 31, 2017, 2016, and 2015, the Company did not have any components of other comprehensive income. As such, comprehensive income was the same as net income for each of the periods presented in the accompanying consolidated statements of operations.</t>
  </si>
  <si>
    <t>Recent Pronouncements</t>
  </si>
  <si>
    <t>Recent Pronouncements In January 2017, the Financial Accounting Standards Board (“FASB”) issued Accounting Standard Update (“ASU”) 2017-04, “Simplifying the Test for Goodwill Impairment” (“ASU 2017-04”).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interim impairment tests for periods beginning after December 15, 2019. The Company chose to early adopt ASU 2017-04 during the year ended December 31, 2017. The adoption did not have an impact on the Company’s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Statements of Cash Flows. The new standard is effective for fiscal years beginning after December 15, 2017, including interim periods within those fiscal years. The Company chose to early adopt the provisions of ASU 2016-15 during the year ended December 31, 2017, which impacted the consolidated statement of cash flows by allowing debt extinguishment costs incurred during the year ended December 31, 2017 to be classified as a financing activity rather than an operating activity. In March 2016, the FASB issued ASU 2016-09, “Compensation-Stock Compensation: Improvements to Employee Share-Based Payment Accounting” (“ASU 2016-09”). ASU 2016-09 requires that all excess tax benefits and tax deficiencies resulting from share-based payments be recognized as income tax expense or benefit in the income statement, which eliminates the accounting for additional paid-in capital pools. ASU 2016-09 also allows companies to make an entity-wide policy election to either estimate the number of stock-based awards that are expected to vest or account for forfeitures as they occur. The Company’s policy is to recognize forfeitures as they occur rather than estimating future forfeit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nticipates that the adoption of ASU 2016-02 will result in an increase in both total assets and total liabilities. The Company is continuing to evaluate the impact that adoption of this standard will have on its consolidated financial statements. In May 2014, the FASB issued ASU 2014-09, “Revenue from Contracts with Customers” (“Topic 606”), which outlines a five-step model for recognizing revenue and supersedes most existing revenue recognition guidance, including guidance specific to the healthcare industry. The standard is effective for public entities for annual and interim periods beginning after December 15, 2017.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approach. The Company adopted the standard on January 1, 2018 using the modified retrospective approach. The Company has analyzed the impact of the standard based on a review of its accounting policies and practices in relation to the five-step model to ensure proper assessment of our operating results under Topic 606. The analysis of our processes under the new revenue standard is substantially complete and supports the recognition of revenue over time as our clients simultaneously receive and consume the benefits of our services. However, the adoption of the standard will have an impact on the calculation of revenue recognized and the provision for doubtful accounts due to additional requirements within Topic 606. The Company is required to update its estimate of the transaction price at the end of each reporting period, and any amounts allocated to a satisfied performance obligation are recognized as revenue or a reduction of revenue in the period in which the transaction price changes. Changes in the Company’s expectation of the amount it will receive from the patient or commercial payors will be recorded in revenue unless there is a specific event that suggests the client or third-party payor no longer has the ability and intent to pay the amount due and, therefore, the changes in its estimate of variable consideration better represent an impairment, or bad debt. As a result of these new requirements, substantially all of the Company’s adjustments related to bad debt will now be recorded as a direct reduction to revenue. Adoption of the new standard will have no material impact on our consolidated balance sheet, cash flows statements or net income.</t>
  </si>
  <si>
    <t>Summary of Significant Accounting Policies (Tables)</t>
  </si>
  <si>
    <t>Summary of Allowance for Doubtful Accounts</t>
  </si>
  <si>
    <t>A summary of activity in the Company’s allowance for doubtful accounts is as follows (in thousands):
Balance at December 31, 2014
$
8,468
Additions charged to provision for doubtful accounts
18,113
Accounts written off, net of recoveries
(9,704
)
Balance at December 31, 2015
$
16,877
Additions charged to provision for doubtful accounts
21,485
Accounts written off, net of recoveries
(10,234
)
Balance at December 31, 2016
$
28,128
Additions charged to provision for doubtful accounts
36,914
Accounts written off, net of recoveries
(6,968
)
Balance at December 31, 2017
$
58,074</t>
  </si>
  <si>
    <t>Schedule of Useful Life of Property Plant and Equipment</t>
  </si>
  <si>
    <t xml:space="preserve">Depreciation is calculated using the straight-line method over the estimated economic useful lives of the assets, as follows:
Range of Lives
Computer software and equipment
3 years
Buildings
36 years
Furniture, fixtures and equipment
5 years
Vehicles
5 years
Equipment under capital lease
3-5 years
Leasehold improvements
Life of the asset or lease,
whichever is less </t>
  </si>
  <si>
    <t>Schedule of Accrued Liabilities Reflected as a Current Liability in the Accompanying Consolidated Balance Sheet</t>
  </si>
  <si>
    <t>The Company’s accrued liabilities, reflected as a current liability in the accompanying consolidated balance sheets, consist of the following (in thousands):
Year Ended December 31,
2017
2016
Accrued payroll liabilities
13,197
13,501
Income taxes payable
2,066
244
Accrued property, plant, and equipment
800
2,650
Other
11,598
9,385
Total accrued liabilities
$
27,661
$
25,780</t>
  </si>
  <si>
    <t>Earnings Per Share (Tables)</t>
  </si>
  <si>
    <t>Schedule of Components of Numerator and Denominator Used in Calculation of Basic and Diluted Earnings Per Share</t>
  </si>
  <si>
    <t>The following table sets forth the components of the numerator and denominator used in the calculation of basic and diluted EPS (in thousands except share data):
Year Ended December 31,
2017
2016
2015
Numerator
Net (loss) income attributable to AAC Holdings, Inc.
$
(20,579
)
$
(589
)
$
11,174
Less: Series A Preferred Unit dividends
—
—
(147
)
Less: Redemption of BHR Series A Preferred Units
—
—
(534
)
Net (loss) income available to common shares
$
(20,579
)
$
(589
)
$
10,493
Denominator
Weighted-average shares outstanding – basic
23,277,444
22,718,117
21,605,037
Dilutive securities
—
—
56,222
Weighted-average shares outstanding – diluted
23,277,444
22,718,117
21,661,259
Basic (loss) earnings per share
$
(0.88
)
$
(0.03
)
$
0.49
Diluted (loss) earnings per share
$
(0.88
)
$
(0.03
)
$
0.48</t>
  </si>
  <si>
    <t>Property and Equipment, net (Tables)</t>
  </si>
  <si>
    <t>Components of Property and Equipment</t>
  </si>
  <si>
    <t>Property and equipment consisted of the following (in thousands):
December 31,
2017
2016
Land
$
15,766
$
14,705
Buildings and improvements
130,710
103,742
Equipment and software
32,968
25,206
Construction in progress
22,310
27,841
Total property and equipment
201,754
171,494
Less accumulated depreciation
(49,206
)
(30,187
)
Property and equipment, net
$
152,548
$
141,307</t>
  </si>
  <si>
    <t>Goodwill and Intangible Assets (Tables)</t>
  </si>
  <si>
    <t>Components of Other Intangible Assets</t>
  </si>
  <si>
    <t>Other intangible assets and related accumulated amortization consisted of the following as of December 31, 2017 and 2016 (in thousands):
Gross Carrying Value
Accumulated Amortization
December 31,
December 31,
December 31,
December 31,
2017
2016
2017
2016
Trademarks
$
5,322
$
5,322
$
1,986
$
1,454
Non-compete agreements
1,587
1,587
1,372
1,139
Marketing intangibles
5,651
5,651
1,485
920
Leasehold interests
1,498
1,498
397
206
Other
51
51
40
34
Intangible assets
$
14,109
$
14,109
$
5,280
$
3,753</t>
  </si>
  <si>
    <t>Summary of Changes to Net Carrying Value of Intangible Assets</t>
  </si>
  <si>
    <t>Amortization expense was $1.5 million, $1.5 million, and $0.9 million for the years ended December 31, 2017, 2016 and 2015, respectively. Changes to the net carrying value of intangible assets during the year ended December 31, 2017 were as follows (in thousands):
Balance at December 31, 2016
$
10,356
Amortization expense
(1,527
)
Balance at December 31, 2017
$
8,829</t>
  </si>
  <si>
    <t>Schedule of Finite-Lived Intangible Assets, Future Amortization Expense</t>
  </si>
  <si>
    <t>At December 31, 2017, all intangible assets are amortized using a straight-line method. The following table presents amortization expense expected to be recognized during fiscal years subsequent to December 31, 2017 (in thousands):
Year Ended December 31,
2018
$
1,358
2019
1,322
2020
1,318
2021
1,267
2022
1,159
Thereafter
2,405
Total
$
8,829</t>
  </si>
  <si>
    <t>Long-Term Debt (Tables)</t>
  </si>
  <si>
    <t>Summary of Debt Obligations</t>
  </si>
  <si>
    <t>A summary of the Company’s debt obligations is as follows (in thousands):
December 31,
2017
2016
Senior secured loans
$
207,375
$
139,750
Subordinated debt
—
50,000
Unamortized debt issuance costs
(7,233
)
(2,386
)
Capital lease obligations
1,031
1,742
Total debt
201,173
189,106
Less current portion
(4,722
)
(9,445
)
Total long-term debt
$
196,451
$
179,661</t>
  </si>
  <si>
    <t>Schedule of Senior Secured Leverage Ratio</t>
  </si>
  <si>
    <t xml:space="preserve">The 2017 Credit Facility requires the Company to not permit its Senior Secured Leverage Ratio (as defined in the 2017 Credit Agreement) to exceed the following ratios on or after each quarter end:
Each Fiscal Quarter Ending During the Period
Maximum Senior Secured Leverage Ratio
Ending before March 31, 2019
5.25:1.00
Ending on or after March 31, 2019
4.75:1.00
Ending on or after March 31, 2020
4.25:1.00
•
Consolidated Total Leverage Ratio: not permitted to be greater than the following levels as of the end of each fiscal quarter:
Each Fiscal Quarter Ending During the Period
Maximum Senior Secured Leverage Ratio
Ending before December 31, 2017
4.00:1.00
•
Consolidated Senior Secured Leverage Ratio: not permitted to be greater than the following levels as of the end of each fiscal quarter:
Measurement Period Ending
Maximum Consolidated Senior Secured Leverage Ratio
December 31, 2017 and each fiscal quarter thereafter
3.50:1.00 </t>
  </si>
  <si>
    <t>Schedule of Applicable Rates and Unused Commitment Fees</t>
  </si>
  <si>
    <t xml:space="preserve">The Applicable Rates and the unused commitment fees of the 2015 Credit Facility, after the February 27, 2017 amendment, were based upon the following tiers:
Pricing Tier
Consolidated Total Leverage Ratio
Eurodollar Rate Loans
Base Rate Loans
Commitment Fee
1
&gt;
3.75
%
2.75
%
0.60
%
2
&gt;
3.25
%
2.25
%
0.50
%
3
&gt;
3.00
%
2.00
%
0.45
%
4
&gt;
2.75
%
1.75
%
0.40
%
5
&gt;
2.50
%
1.50
%
0.35
%
6
&lt; 2.00:1.00
2.25
%
1.25
%
0.35
% </t>
  </si>
  <si>
    <t>Summary of Future Maturities of Long-term Debt</t>
  </si>
  <si>
    <t>A summary of future maturities of long-term debt, excluding unamortized debt issuance costs, as of December 31, 2017, is as follows (in thousands):
Years ending December 31,
Notes Payable
Capital Lease Obligations
Total
2018
$
5,250
$
738
$
5,988
2019
7,875
287
8,162
2020
10,500
6
10,506
2021
10,500
—
10,500
2022
10,500
—
10,500
Thereafter
162,750
—
162,750
Total
$
207,375
$
1,031
$
208,406</t>
  </si>
  <si>
    <t>Financing Lease Obligation (Tables)</t>
  </si>
  <si>
    <t>Summary of Financing Lease Obligation</t>
  </si>
  <si>
    <t>A summary of the Company’s financing lease obligation is as follows (in thousands):
December 31, 2017
December 31, 2016
Financing lease obligation: Sale-Leaseback Facilities
$
24,621
$
—
Less current portion (included in accrued and other current liabilities)
(80
)
—
Total financing lease obligation, net of current portion
$
24,541
$
—</t>
  </si>
  <si>
    <t>Schedule of Future Minimum Lease Payments to Sales-Leaseback</t>
  </si>
  <si>
    <t>The future minimum lease payments with remaining terms of one or more years as of December 31, 2017, as it relates to the 2017 Sale-Leaseback consisted of the following (in thousands):
Years ending December 31,
Annual Payment
2018
$
80
2019
122
2020
168
2021
218
2022
274
Thereafter
6,858
Total
$
7,720</t>
  </si>
  <si>
    <t>Stock Based Compensation (Tables)</t>
  </si>
  <si>
    <t>Summary of Share Activity Under 2014 Equity Incentive Plan</t>
  </si>
  <si>
    <t>A summary of share activity under the Incentive Plan is set forth below:
Weighted-
Average Grant
Shares
Date Fair Value
Unvested at December 31, 2015
777,019
$
24.99
Granted
140,000
16.24
Vested
(361,507
)
23.64
Forfeitures
(33,337
)
23.89
Unvested at December 31, 2016
522,175
$
23.22
Granted
446,000
8.60
Vested
(402,267
)
18.49
Forfeitures
(217,053
)
17.27
Unvested at December 31, 2017
348,855
$
13.69</t>
  </si>
  <si>
    <t>Income Taxes (Tables)</t>
  </si>
  <si>
    <t>Schedule of Components of Income Tax Expense (Benefit)</t>
  </si>
  <si>
    <t>Income tax (benefit) expense consisted of the following for the years ended December 31, 2017, 2016 and 2015:
Year Ended December 31,
2017
2016
2015
Current
Federal
$
1,150
$
(197
)
$
3,580
State
1,244
1,042
285
Total current tax expense
2,394
845
3,865
Deferred:
Federal
(6,373
)
(1,282
)
1,052
State
(1,039
)
(783
)
(137
)
Total deferred tax (benefit) expense
(7,412
)
(2,065
)
915
Total income tax (benefit) expense
$
(5,018
)
$
(1,220
)
$
4,780</t>
  </si>
  <si>
    <t>Schedule of Effective Income Tax Rate</t>
  </si>
  <si>
    <t xml:space="preserve">The company’s effective income tax rate for the years ended December 31, 2017, 2016 and 2015 reconciles with the federal statutory rate as follows:
Year Ended December 31,
2017
2016
2015
Federal statutory rate
35.0
%
35.0
%
35.0
%
State income taxes, net of federal tax benefit
1.7
3.2
3.5
Effect of Tax Cuts and Jobs Act
(11.5
)
—
—
Non-deductible expenses
(1.2
)
(2.2
)
2.7
Stock compensation adjustment
(5.1
)
(15.8
)
—
Return to provision adjustment
(0.3
)
(2.6
)
—
Change in valuation allowance
(2.4
)
(0.1
)
(0.3
)
Benefit from tax deductible dividends
—
—
(1.9
)
State tax credits
—
—
(2.7
)
Other differences
0.5
—
0.1
Effective income tax rate on income before taxes
16.7
%
17.5
%
36.4
% </t>
  </si>
  <si>
    <t>Schedule of Deferred Tax Assets (Liabilities)</t>
  </si>
  <si>
    <t>Deferred income tax assets (liabilities) are comprised of the following at December 31, 2017 and 2016:
Year Ended December 31,
2017
2016
Employee compensation
$
1,839
$
2,628
Operating loss carryforwards
2,894
1,462
Accrued litigation
5,517
213
Accounts receivable
966
542
Tax credits
—
178
Acquisition related costs
1,255
1,891
Property, equipment and amortization
2,377
—
Other
—
363
Valuation allowances
(1,638
)
(623
)
Total deferred tax assets
$
13,210
$
6,654
Property, equipment and amortization
—
(209
)
Goodwill and other intangible property
(5,130
)
(5,368
)
Other
(70
)
(479
)
Accounts receivable
—
—
Total deferred tax liabilities
(5,200
)
(6,056
)
Net deferred tax assets (liabilities)
$
8,010
$
598</t>
  </si>
  <si>
    <t>Commitments and Contingencies (Tables)</t>
  </si>
  <si>
    <t>Schedule of Future Minimum Lease Payments Under Non-Cancelable Operating Leases</t>
  </si>
  <si>
    <t>The future minimum lease payments under non-cancelable operating leases with remaining terms of one or more years as of December 31, 2017 consisted of the following (in thousands):
Years ending December 31,
Annual Payment
2018
$
9,090
2019
8,527
2020
7,132
2021
6,650
2022
6,103
Thereafter
33,171
Total
$
70,673</t>
  </si>
  <si>
    <t>Quarterly Information (Unaudited) (Tables)</t>
  </si>
  <si>
    <t>Summary of Unaudited Quarterly Results of Operations</t>
  </si>
  <si>
    <t>Results of operations for a particular quarter are not necessarily indicative of results of operations for an annual period and are not predictive of future periods.
Quarter Ended
March 31,
June 30,
September 30,
December 31,
(In thousands except per share data)
2017:
Revenue
$
73,039
$
78,042
$
80,424
$
86,136
Net loss
$
(1,644
)
$ (2,898)(a)
$
(364
)
$ 20,181(b)
Net (loss) income available to AAC Holdings, Inc. common stockholders
$
(603
)
$ (1,916)(a)
$
762
$ (18,822)(b)
Basic net (loss) income per share
$
(0.03
)
$
(0.08
)
$
0.03
$
(0.80
)
Diluted net (loss) income per share
$
(0.03
)
$
(0.08
)
$
0.03
$
(0.80
)
2016:
Revenue
$
65,348
$
71,542
$
70,528
$
72,352
Net loss
$
(269
)
$
(158
)
$
(4,011
)
$
(1,303
)
Net income (loss) available to AAC Holdings, Inc. common stockholders
$
586
$
872
$
(2,525
)
$
478
Basic net income (loss) per share
$
0.03
$
0.04
$
(0.11
)
$
0.02
Diluted net income (loss) per share
$
0.03
$
0.04
$
(0.11
)
$
0.02
(a)
Second quarter results include a $5.4 million loss on extinguishment of debt related to the repayment of the 2015 Credit Facility.
(b)
Fourth quarter results include a $23.3 million litigation settlement expense related to the estimated settlement of the Tennessee class action litigation and the Nevada derivative litigation matters. Refer to Footnote 14 (Commitments and Contingencies) for further information.</t>
  </si>
  <si>
    <t>Basis of Presentation - Additional Information (Details) $ in Thousands</t>
  </si>
  <si>
    <t>Dec. 31, 2017USD ($)ProfessionalGroup</t>
  </si>
  <si>
    <t>Dec. 31, 2016USD ($)ProfessionalGroup</t>
  </si>
  <si>
    <t>Dec. 31, 2015USD ($)</t>
  </si>
  <si>
    <t>Business And Basis Of Presentation [Line Items]</t>
  </si>
  <si>
    <t>Assets</t>
  </si>
  <si>
    <t>Liabilities</t>
  </si>
  <si>
    <t>Net loss attributable to noncontrolling interest</t>
  </si>
  <si>
    <t>VIEs</t>
  </si>
  <si>
    <t>Number of professional groups | ProfessionalGroup</t>
  </si>
  <si>
    <t>Summary of Significant Accounting Policies - Additional Information (Details)</t>
  </si>
  <si>
    <t>1 Months Ended</t>
  </si>
  <si>
    <t>3 Months Ended</t>
  </si>
  <si>
    <t>Dec. 31, 2017USD ($)</t>
  </si>
  <si>
    <t>Dec. 31, 2017USD ($)Segment</t>
  </si>
  <si>
    <t>Dec. 31, 2016USD ($)</t>
  </si>
  <si>
    <t>Summary Of Significant Accounting Policies [Line Items]</t>
  </si>
  <si>
    <t>General and administrative expense</t>
  </si>
  <si>
    <t>Cash And Cash Equivalents Highly Liquid Investments Maximum Maturity Period</t>
  </si>
  <si>
    <t>3 months</t>
  </si>
  <si>
    <t>Capitalized interest recognized</t>
  </si>
  <si>
    <t>Number of operating segment | Segment</t>
  </si>
  <si>
    <t>Number of reportable segment | Segment</t>
  </si>
  <si>
    <t>Impairment charges</t>
  </si>
  <si>
    <t>Settlement amount related to shareholder lawsuits</t>
  </si>
  <si>
    <t>ASU 2016-09</t>
  </si>
  <si>
    <t>Trademarks and Marketing Intangibles</t>
  </si>
  <si>
    <t>Amortization period</t>
  </si>
  <si>
    <t>10 years</t>
  </si>
  <si>
    <t>Commercial Insurance Company</t>
  </si>
  <si>
    <t>Revenues | Blue Cross Blue Shield | NEVADA</t>
  </si>
  <si>
    <t>Concentration percentage</t>
  </si>
  <si>
    <t>11.40%</t>
  </si>
  <si>
    <t>Revenues | Blue Cross Blue Shield | TEXAS</t>
  </si>
  <si>
    <t>10.90%</t>
  </si>
  <si>
    <t>10.40%</t>
  </si>
  <si>
    <t>12.50%</t>
  </si>
  <si>
    <t>Revenues | Blue Cross Blue Shield | FLORIDA</t>
  </si>
  <si>
    <t>10.30%</t>
  </si>
  <si>
    <t>Revenues | Blue Cross Blue Shield | CALIFORNIA</t>
  </si>
  <si>
    <t>11.10%</t>
  </si>
  <si>
    <t>Revenues | Anthem Blue Cross Blue Shield | FLORIDA</t>
  </si>
  <si>
    <t>10.50%</t>
  </si>
  <si>
    <t>Revenues | Anthem Blue Cross Blue Shield | COLORADO</t>
  </si>
  <si>
    <t>15.10%</t>
  </si>
  <si>
    <t>Revenues | Aetna</t>
  </si>
  <si>
    <t>11.50%</t>
  </si>
  <si>
    <t>Accounts Receivable | Blue Cross Blue Shield | TEXAS</t>
  </si>
  <si>
    <t>10.00%</t>
  </si>
  <si>
    <t>Accounts Receivable | Blue Cross Blue Shield | CALIFORNIA</t>
  </si>
  <si>
    <t>Accounts Receivable | Anthem Blue Cross Blue Shield | NEVADA</t>
  </si>
  <si>
    <t>13.00%</t>
  </si>
  <si>
    <t>Accounts Receivable | Anthem Blue Cross Blue Shield | COLORADO</t>
  </si>
  <si>
    <t>11.60%</t>
  </si>
  <si>
    <t>Summary of Significant Accounting Policies - Summary of Allowance for Doubtful Accounts (Details) - USD ($) $ in Thousands</t>
  </si>
  <si>
    <t>Balance at beginning of year</t>
  </si>
  <si>
    <t>Additions charged to provision for doubtful accounts</t>
  </si>
  <si>
    <t>Accounts written off, net of recoveries</t>
  </si>
  <si>
    <t>Balance at end of year</t>
  </si>
  <si>
    <t>Summary of Significant Accounting Policies - Schedule of Useful Life of Property Plant and Equipment (Details)</t>
  </si>
  <si>
    <t>Computer software and equipment</t>
  </si>
  <si>
    <t>Property Plant And Equipment [Line Items]</t>
  </si>
  <si>
    <t>Useful life of property and equipment</t>
  </si>
  <si>
    <t>3 years</t>
  </si>
  <si>
    <t>Building</t>
  </si>
  <si>
    <t>36 years</t>
  </si>
  <si>
    <t>Furniture, fixtures and equipment</t>
  </si>
  <si>
    <t>5 years</t>
  </si>
  <si>
    <t>Vehicles</t>
  </si>
  <si>
    <t>Leasehold improvements</t>
  </si>
  <si>
    <t>Life of the asset or lease, whichever is less</t>
  </si>
  <si>
    <t>Minimum | Equipment under capital lease</t>
  </si>
  <si>
    <t>Maximum | Equipment under capital lease</t>
  </si>
  <si>
    <t>Summary of Significant Accounting Policies - Schedule of Accrued Liabilities Reflected as a Current Liability in the Accompanying Consolidated Balance Sheet (Details) - USD ($) $ in Thousands</t>
  </si>
  <si>
    <t>Accrued payroll liabilities</t>
  </si>
  <si>
    <t>Income taxes payable</t>
  </si>
  <si>
    <t>Accrued property, plant, and equipment</t>
  </si>
  <si>
    <t>Other</t>
  </si>
  <si>
    <t>Total accrued liabilities</t>
  </si>
  <si>
    <t>Earnings Per Share - Schedule of Components of Numerator and Denominator Used in Calculation of Basic and Diluted Earnings Per Share (Details) - USD ($) $ / shares in Units, $ in Thousands</t>
  </si>
  <si>
    <t>Sep. 30, 2017</t>
  </si>
  <si>
    <t>Mar. 31, 2017</t>
  </si>
  <si>
    <t>Sep. 30, 2016</t>
  </si>
  <si>
    <t>Jun. 30, 2016</t>
  </si>
  <si>
    <t>Mar. 31, 2016</t>
  </si>
  <si>
    <t>Numerator</t>
  </si>
  <si>
    <t>Net (loss) income attributable to AAC Holdings, Inc.</t>
  </si>
  <si>
    <t>[1]</t>
  </si>
  <si>
    <t>[2]</t>
  </si>
  <si>
    <t>Denominator</t>
  </si>
  <si>
    <t>Weighted-average shares outstanding – basic</t>
  </si>
  <si>
    <t>Dilutive securities</t>
  </si>
  <si>
    <t>Weighted-average shares outstanding – diluted</t>
  </si>
  <si>
    <t>Basic (loss) earnings per share</t>
  </si>
  <si>
    <t>Diluted (loss) earnings per share</t>
  </si>
  <si>
    <t>Fourth quarter results include a $23.3 million litigation settlement expense related to the estimated settlement of the Tennessee class action litigation and the Nevada derivative litigation matters. Refer to Footnote 14 (Commitments and Contingencies) for further information</t>
  </si>
  <si>
    <t>Second quarter results include a $5.4 million loss on extinguishment of debt related to the repayment of the 2015 Credit Facility.</t>
  </si>
  <si>
    <t>Earnings Per Share - Additional Information (Details) - shares</t>
  </si>
  <si>
    <t>Anti-dilutive shares excluded from calculation of earnings per share</t>
  </si>
  <si>
    <t>Property and Equipment, net - Components of Property and Equipment (Details) - USD ($) $ in Thousands</t>
  </si>
  <si>
    <t>Total property and equipment</t>
  </si>
  <si>
    <t>Less accumulated depreciation</t>
  </si>
  <si>
    <t>Land</t>
  </si>
  <si>
    <t>Buildings and Improvements</t>
  </si>
  <si>
    <t>Equipment and Software</t>
  </si>
  <si>
    <t>Construction in progress</t>
  </si>
  <si>
    <t>Property and Equipment, net - Additional Information (Details) - USD ($) $ in Millions</t>
  </si>
  <si>
    <t>Depreciation expense</t>
  </si>
  <si>
    <t>Goodwill and Intangible Assets - Additional Information (Details) - USD ($) $ in Thousands</t>
  </si>
  <si>
    <t>Amortization expense</t>
  </si>
  <si>
    <t>Goodwill and Intangible Assets - Components of Other Intangible Assets (Details) - USD ($) $ in Thousands</t>
  </si>
  <si>
    <t>Finite Lived Intangible Assets [Line Items]</t>
  </si>
  <si>
    <t>Gross Carrying Value</t>
  </si>
  <si>
    <t>Accumulated Amortization</t>
  </si>
  <si>
    <t>Trademarks</t>
  </si>
  <si>
    <t>Non-compete agreements</t>
  </si>
  <si>
    <t>Leasehold interests</t>
  </si>
  <si>
    <t>Goodwill and Intangible Assets - Summary of Changes to Net Carrying Value of Intangible Assets (Details) - USD ($) $ in Thousands</t>
  </si>
  <si>
    <t>Beginning balance</t>
  </si>
  <si>
    <t>Ending balance</t>
  </si>
  <si>
    <t>Goodwill and Intangible Assets - Schedule of Finite Lived Intangible Assets Future Amortization Expense (Details) $ in Thousands</t>
  </si>
  <si>
    <t>Thereafter</t>
  </si>
  <si>
    <t>Long-Term Debt - Summary of Debt Obligations (Details) - USD ($) $ in Thousands</t>
  </si>
  <si>
    <t>Line Of Credit Facility [Line Items]</t>
  </si>
  <si>
    <t>Unamoritzed debt issuance costs</t>
  </si>
  <si>
    <t>Capital lease obligations</t>
  </si>
  <si>
    <t>Total debt</t>
  </si>
  <si>
    <t>Less current portion</t>
  </si>
  <si>
    <t>Total long-term debt</t>
  </si>
  <si>
    <t>Senior Secured Term Loan</t>
  </si>
  <si>
    <t>Long term debt</t>
  </si>
  <si>
    <t>Subordinated Debt</t>
  </si>
  <si>
    <t>Subordinated debt</t>
  </si>
  <si>
    <t>Long-Term Debt - Credit Facility - Additional Information (Details) - USD ($)</t>
  </si>
  <si>
    <t>Feb. 27, 2017</t>
  </si>
  <si>
    <t>Jul. 13, 2016</t>
  </si>
  <si>
    <t>Mar. 09, 2015</t>
  </si>
  <si>
    <t>Nov. 30, 2017</t>
  </si>
  <si>
    <t>Oct. 31, 2017</t>
  </si>
  <si>
    <t>Oct. 06, 2017</t>
  </si>
  <si>
    <t>Sep. 25, 2017</t>
  </si>
  <si>
    <t>2017 Revolver</t>
  </si>
  <si>
    <t>Interest rate</t>
  </si>
  <si>
    <t>6.75%</t>
  </si>
  <si>
    <t>3.375%</t>
  </si>
  <si>
    <t>Accrued expense related to ticking fee</t>
  </si>
  <si>
    <t>2017 Revolver | AdCare, Inc</t>
  </si>
  <si>
    <t>Business acquisition secured financing commitment subject to customary closing costs and regulatory provisions</t>
  </si>
  <si>
    <t>Yield maintenance premium period</t>
  </si>
  <si>
    <t>1 year</t>
  </si>
  <si>
    <t>Debt issuance costs</t>
  </si>
  <si>
    <t>Debt instrument, covenant compliance description</t>
  </si>
  <si>
    <t>As of December 31, 2017, the Company was in compliance with all applicable covenants under the 2017 Credit Facility.</t>
  </si>
  <si>
    <t>2017 Credit Facility | First Anniversary of Closing But Before Second Anniversary of Closing</t>
  </si>
  <si>
    <t>Premium percentage for repayment of outstanding loan</t>
  </si>
  <si>
    <t>2.00%</t>
  </si>
  <si>
    <t>2017 Credit Facility | Second Anniversary of Closing But Before Third Anniversary of Closing</t>
  </si>
  <si>
    <t>1.00%</t>
  </si>
  <si>
    <t>2017 Credit Facility | 2017 Term Loan</t>
  </si>
  <si>
    <t>Credit facility borrowing capacity</t>
  </si>
  <si>
    <t>Revolving line of credit maturity date</t>
  </si>
  <si>
    <t>Jun. 30,
		2023</t>
  </si>
  <si>
    <t>Prepayment percentage of outstanding loan</t>
  </si>
  <si>
    <t>75.00%</t>
  </si>
  <si>
    <t>Percentage of net cash proceeds of certain asset sales or other dispositions of property</t>
  </si>
  <si>
    <t>100.00%</t>
  </si>
  <si>
    <t>Percentage of net cash proceeds of incurrence of certain debt and issuance of disqualified stock</t>
  </si>
  <si>
    <t>2017 Credit Facility | 2017 Term Loan | Base Rate</t>
  </si>
  <si>
    <t>5.75%</t>
  </si>
  <si>
    <t>2017 Credit Facility | 2017 Term Loan | London Interbank Offered Rate (LIBOR)</t>
  </si>
  <si>
    <t>2017 Credit Facility | 2017 Term Loan | September 30, 2017 through June 30, 2019</t>
  </si>
  <si>
    <t>Monthly principal payments</t>
  </si>
  <si>
    <t>2017 Credit Facility | 2017 Term Loan | September 30, 2019 through March 31, 2023</t>
  </si>
  <si>
    <t>2017 Credit Facility | 2017 Term Loan | Senior Secured Leverage Ratio is Not Greater Than 3.25</t>
  </si>
  <si>
    <t>50.00%</t>
  </si>
  <si>
    <t>2017 Credit Facility | 2017 Term Loan | Senior Secured Leverage Ratio is Not Greater Than 3.25 | Maximum</t>
  </si>
  <si>
    <t>Senior secured leverage ratio</t>
  </si>
  <si>
    <t>325.00%</t>
  </si>
  <si>
    <t>2017 Credit Facility | 2017 Term Loan | Senior Secured Leverage Ratio is Not Greater Than 2.75</t>
  </si>
  <si>
    <t>25.00%</t>
  </si>
  <si>
    <t>2017 Credit Facility | 2017 Term Loan | Senior Secured Leverage Ratio is Not Greater Than 2.75 | Maximum</t>
  </si>
  <si>
    <t>275.00%</t>
  </si>
  <si>
    <t>2017 Credit Facility | Incremental Term Loan</t>
  </si>
  <si>
    <t>Additional maximum borrowing amount under satisfaction of certain conditions</t>
  </si>
  <si>
    <t>2017 Credit Facility | Incremental Term Loan | Minimum</t>
  </si>
  <si>
    <t>390.00%</t>
  </si>
  <si>
    <t>2017 Credit Facility | Standby Letters of Credit</t>
  </si>
  <si>
    <t>2017 Credit Facility | 2017 Revolver</t>
  </si>
  <si>
    <t>Jun. 30,
		2022</t>
  </si>
  <si>
    <t>Revolver outstanding loans</t>
  </si>
  <si>
    <t>Quarterly commitment fee on undrawn amounts, percentage</t>
  </si>
  <si>
    <t>0.50%</t>
  </si>
  <si>
    <t>Letters of credit outstanding</t>
  </si>
  <si>
    <t>2017 Credit Facility | 2017 Revolver | Base Rate</t>
  </si>
  <si>
    <t>5.00%</t>
  </si>
  <si>
    <t>2017 Credit Facility | 2017 Revolver | London Interbank Offered Rate (LIBOR)</t>
  </si>
  <si>
    <t>6.00%</t>
  </si>
  <si>
    <t>2017 Credit Facility | 2017 Revolver | Incremental Revolver</t>
  </si>
  <si>
    <t>Percentage of net cash proceeds from equity issuances</t>
  </si>
  <si>
    <t>2017 Credit Facility | 2017 Term Loan | Minimum</t>
  </si>
  <si>
    <t>300.00%</t>
  </si>
  <si>
    <t>2017 Credit Facility | 2017 Term Loan | Maximum</t>
  </si>
  <si>
    <t>2015 Credit Facility</t>
  </si>
  <si>
    <t>At December 31, 2016, the Company was in compliance with all applicable covenants under the 2015 Credit Facility.</t>
  </si>
  <si>
    <t>Debt instrument, term</t>
  </si>
  <si>
    <t>Revolving line of credit maturity month</t>
  </si>
  <si>
    <t>2020-03</t>
  </si>
  <si>
    <t>Commitment fee on undrawn amounts, percentage</t>
  </si>
  <si>
    <t>Description of payment of principal installments</t>
  </si>
  <si>
    <t>The 2015 Credit Facility generally required quarterly interest payments,</t>
  </si>
  <si>
    <t>Description of interest rate</t>
  </si>
  <si>
    <t>Applicable Rate plus the highest of (i) the federal funds rate plus 0.50%, (ii) the prime rate and (iii) the Eurodollar Rate plus 1.0% (the interest rate at December 31, 2016 was 4.25%).</t>
  </si>
  <si>
    <t>Interest rate at the end of period</t>
  </si>
  <si>
    <t>4.25%</t>
  </si>
  <si>
    <t>Deferred debt issuance costs</t>
  </si>
  <si>
    <t>2015 Credit Facility | Minimum</t>
  </si>
  <si>
    <t>0.35%</t>
  </si>
  <si>
    <t>Fixed charge coverage ratio</t>
  </si>
  <si>
    <t>1.50%</t>
  </si>
  <si>
    <t>2015 Credit Facility | Minimum | Base Rate</t>
  </si>
  <si>
    <t>1.25%</t>
  </si>
  <si>
    <t>2015 Credit Facility | Minimum | London Interbank Offered Rate (LIBOR)</t>
  </si>
  <si>
    <t>2.25%</t>
  </si>
  <si>
    <t>2015 Credit Facility | Maximum</t>
  </si>
  <si>
    <t>Leverage Ratio</t>
  </si>
  <si>
    <t>425.00%</t>
  </si>
  <si>
    <t>0.60%</t>
  </si>
  <si>
    <t>2015 Credit Facility | Maximum | Base Rate</t>
  </si>
  <si>
    <t>2.75%</t>
  </si>
  <si>
    <t>2015 Credit Facility | Maximum | London Interbank Offered Rate (LIBOR)</t>
  </si>
  <si>
    <t>3.75%</t>
  </si>
  <si>
    <t>2015 Credit Facility | Pricing Tier 1</t>
  </si>
  <si>
    <t>2015 Credit Facility | Pricing Tier 1 | Minimum</t>
  </si>
  <si>
    <t>400.00%</t>
  </si>
  <si>
    <t>2015 Credit Facility | Term Loan</t>
  </si>
  <si>
    <t>Mar. 9,
		2020</t>
  </si>
  <si>
    <t>2015 Credit Facility | Term Loan | March 31, 2017 to December 31, 2017</t>
  </si>
  <si>
    <t>2015 Credit Facility | Term Loan | March 31, 2018 to December 31, 2018</t>
  </si>
  <si>
    <t>2015 Credit Facility | Term Loan | March 31, 2019 to December 31, 2019</t>
  </si>
  <si>
    <t>2015 Credit Facility | Eurodollar Rate Loans | Pricing Tier 1</t>
  </si>
  <si>
    <t>2015 Credit Facility | Base Rate Loans | Federal Funds Rate</t>
  </si>
  <si>
    <t>2015 Credit Facility | Base Rate Loans | Eurodollar Rate</t>
  </si>
  <si>
    <t>2015 Credit Facility | Base Rate Loans | Pricing Tier 1</t>
  </si>
  <si>
    <t>2015 Credit Facility | 2017 Revolver</t>
  </si>
  <si>
    <t>Credit facility remaining borrowing capacity</t>
  </si>
  <si>
    <t>2015 Credit Facility | 2017 Revolver | Standby Letters of Credit</t>
  </si>
  <si>
    <t>Long-Term Debt - Schedule of Senior Secured Leverage Ratio (Details) - 2017 Credit Facility - Maximum</t>
  </si>
  <si>
    <t>Ending before March 31, 2019</t>
  </si>
  <si>
    <t>Senior Secured Leverage Ratio</t>
  </si>
  <si>
    <t>525.00%</t>
  </si>
  <si>
    <t>Ending on or after March 31, 2019</t>
  </si>
  <si>
    <t>475.00%</t>
  </si>
  <si>
    <t>Ending on or after March 31, 2020</t>
  </si>
  <si>
    <t>Long-Term Debt - Schedule of Applicable Rates and Unused Commitment Fees (Details) - 2015 Credit Facility</t>
  </si>
  <si>
    <t>Commitment Fee</t>
  </si>
  <si>
    <t>Minimum</t>
  </si>
  <si>
    <t>Maximum</t>
  </si>
  <si>
    <t>Pricing Tier 1</t>
  </si>
  <si>
    <t>Pricing Tier 1 | Eurodollar Rate Loans</t>
  </si>
  <si>
    <t>Pricing Tier 1 | Base Rate Loans</t>
  </si>
  <si>
    <t>Pricing Tier 1 | Minimum</t>
  </si>
  <si>
    <t>Pricing Tier 2</t>
  </si>
  <si>
    <t>Pricing Tier 2 | Eurodollar Rate Loans</t>
  </si>
  <si>
    <t>3.25%</t>
  </si>
  <si>
    <t>Pricing Tier 2 | Base Rate Loans</t>
  </si>
  <si>
    <t>Pricing Tier 2 | Minimum</t>
  </si>
  <si>
    <t>350.00%</t>
  </si>
  <si>
    <t>Pricing Tier 2 | Maximum</t>
  </si>
  <si>
    <t>Pricing Tier 3</t>
  </si>
  <si>
    <t>0.45%</t>
  </si>
  <si>
    <t>Pricing Tier 3 | Eurodollar Rate Loans</t>
  </si>
  <si>
    <t>3.00%</t>
  </si>
  <si>
    <t>Pricing Tier 3 | Base Rate Loans</t>
  </si>
  <si>
    <t>Pricing Tier 3 | Minimum</t>
  </si>
  <si>
    <t>Pricing Tier 3 | Maximum</t>
  </si>
  <si>
    <t>Pricing Tier 4</t>
  </si>
  <si>
    <t>0.40%</t>
  </si>
  <si>
    <t>Pricing Tier 4 | Eurodollar Rate Loans</t>
  </si>
  <si>
    <t>Pricing Tier 4 | Base Rate Loans</t>
  </si>
  <si>
    <t>1.75%</t>
  </si>
  <si>
    <t>Pricing Tier 4 | Minimum</t>
  </si>
  <si>
    <t>250.00%</t>
  </si>
  <si>
    <t>Pricing Tier 4 | Maximum</t>
  </si>
  <si>
    <t>Pricing Tier 5</t>
  </si>
  <si>
    <t>Pricing Tier 5 | Eurodollar Rate Loans</t>
  </si>
  <si>
    <t>2.50%</t>
  </si>
  <si>
    <t>Pricing Tier 5 | Base Rate Loans</t>
  </si>
  <si>
    <t>Pricing Tier 5 | Minimum</t>
  </si>
  <si>
    <t>200.00%</t>
  </si>
  <si>
    <t>Pricing Tier 5 | Maximum</t>
  </si>
  <si>
    <t>Pricing Tier 6</t>
  </si>
  <si>
    <t>Pricing Tier 6 | Eurodollar Rate Loans</t>
  </si>
  <si>
    <t>Pricing Tier 6 | Base Rate Loans</t>
  </si>
  <si>
    <t>Pricing Tier 6 | Maximum</t>
  </si>
  <si>
    <t>Long-Term Debt - Schedule of Consolidated Total Leverage Ratio (Details)</t>
  </si>
  <si>
    <t>2015 Credit Facility | Maximum | Ending before December 31, 2017</t>
  </si>
  <si>
    <t>Long-Term Debt - Schedule of Consolidated Senior Secured Leverage Ratio (Details)</t>
  </si>
  <si>
    <t>2015 Credit Facility | Maximum | December 31, 2017 and Each Fiscal Quarter Thereafter</t>
  </si>
  <si>
    <t>Consolidated Senior Secured Leverage Ratio</t>
  </si>
  <si>
    <t>Long-Term Debt - 2015 Subordinated Debt - Additional Information (Details) - USD ($)</t>
  </si>
  <si>
    <t>Oct. 02, 2015</t>
  </si>
  <si>
    <t>2.50% Subordinated Convertible Debt Maturing September 30, 2021</t>
  </si>
  <si>
    <t>Debt instrument, face amount</t>
  </si>
  <si>
    <t>Debt instrument, unused capacity</t>
  </si>
  <si>
    <t>Proceeds from long-term debt</t>
  </si>
  <si>
    <t>Maturity Date</t>
  </si>
  <si>
    <t>Sep. 30,
		2021</t>
  </si>
  <si>
    <t>Conversion price per share</t>
  </si>
  <si>
    <t>Debt instrument, interest rate</t>
  </si>
  <si>
    <t>12.0% Unsecured Subordinated Convertible Debt Maturing October 02, 2020</t>
  </si>
  <si>
    <t>12.00%</t>
  </si>
  <si>
    <t>Oct. 2,
		2020</t>
  </si>
  <si>
    <t>2015 Subordinated Debt Issuance [Member]</t>
  </si>
  <si>
    <t>Long-Term Debt - Acquisition Related Debt - Additional Information (Details) - USD ($)</t>
  </si>
  <si>
    <t>Feb. 29, 2016</t>
  </si>
  <si>
    <t>Notes Payable</t>
  </si>
  <si>
    <t>Acquisition-Related Debt | TSN Acquisition | Notes Payable</t>
  </si>
  <si>
    <t>Amount of subordinated note payable</t>
  </si>
  <si>
    <t>Accrued interest</t>
  </si>
  <si>
    <t>Long-Term Debt - Interest Rate Swap Agreements - Additional Information (Details) $ in Millions</t>
  </si>
  <si>
    <t>Jun. 28, 2017USD ($)</t>
  </si>
  <si>
    <t>Jul. 31, 2014Agreement</t>
  </si>
  <si>
    <t>Number of interest rate swap agreement | Agreement</t>
  </si>
  <si>
    <t>Fair value of interest rate swaps, liability</t>
  </si>
  <si>
    <t>Agreement Two</t>
  </si>
  <si>
    <t>Interest rate swap agreement initial notional amount</t>
  </si>
  <si>
    <t>Interest rate swap agreement percentage</t>
  </si>
  <si>
    <t>4.21%</t>
  </si>
  <si>
    <t>May 31,
		2018</t>
  </si>
  <si>
    <t>Agreement One</t>
  </si>
  <si>
    <t>4.73%</t>
  </si>
  <si>
    <t>Aug. 31,
		2019</t>
  </si>
  <si>
    <t>Long-Term Debt - Summary of Future Maturities of Long-term Debt (Details) $ in Thousands</t>
  </si>
  <si>
    <t>Disclosure Notes Payable And Revolving Line Of Credit Summary Of Future Maturities Of Long Term Debt Details [Line Items]</t>
  </si>
  <si>
    <t>Capital Lease Obligations</t>
  </si>
  <si>
    <t>Financing Lease Obligation - Additional Information (Details) $ in Thousands</t>
  </si>
  <si>
    <t>Aug. 09, 2017USD ($)FacilityRenewal</t>
  </si>
  <si>
    <t>MedEquities Realty Operating Partnership, LP</t>
  </si>
  <si>
    <t>Sale Leaseback Transaction [Line Items]</t>
  </si>
  <si>
    <t>Sale-leaseback transaction, date</t>
  </si>
  <si>
    <t>August 9, 2017</t>
  </si>
  <si>
    <t>Sale-leaseback transaction, value</t>
  </si>
  <si>
    <t>Sale-leaseback transaction, assets description</t>
  </si>
  <si>
    <t>drug and alcohol rehabilitation outpatient facilities and two sober living facilities: the Desert Hope Facility and Resolutions Las Vegas, each located in Las Vegas, Nevada, and the Greenhouse Facility and Resolutions Arlington, each located in Arlington, Texas (collectively, the “Sale-Leaseback Facilities”).</t>
  </si>
  <si>
    <t>MedEquities Realty Trust, Inc.</t>
  </si>
  <si>
    <t>Number of drug and alcohol rehabilitation outpatient facilities sold | Facility</t>
  </si>
  <si>
    <t>Number of sober living facilities sold | Facility</t>
  </si>
  <si>
    <t>Sale-leaseback transaction, lease term</t>
  </si>
  <si>
    <t>15-year</t>
  </si>
  <si>
    <t>Sale-leaseback transaction, number of separate renewals | Renewal</t>
  </si>
  <si>
    <t>Sale-leaseback transaction, each renewal term</t>
  </si>
  <si>
    <t>Sale-leaseback transaction, initial annual minimum rent payable</t>
  </si>
  <si>
    <t>Sale-leaseback transaction, equal monthly installments</t>
  </si>
  <si>
    <t>Sale-leaseback transaction, percentage of rent increase annually in years one to three</t>
  </si>
  <si>
    <t>101.50%</t>
  </si>
  <si>
    <t>Sale-leaseback financing obligation, proceeds</t>
  </si>
  <si>
    <t>Sale-leaseback financing obligation, transaction costs</t>
  </si>
  <si>
    <t>Sale-leaseback financing obligation, short term liability</t>
  </si>
  <si>
    <t>MedEquities Realty Trust, Inc. | Minimum</t>
  </si>
  <si>
    <t>Sale-leaseback transaction, percentage of rent increase annually in years four and thereafter</t>
  </si>
  <si>
    <t>MedEquities Realty Trust, Inc. | Maximum</t>
  </si>
  <si>
    <t>103.00%</t>
  </si>
  <si>
    <t>Financing Lease Obligation - Summary of Financing Lease Obligation (Details) $ in Thousands</t>
  </si>
  <si>
    <t>Financing lease obligation: Sale-Leaseback Facilities</t>
  </si>
  <si>
    <t>Less current portion (included in accrued and other current liabilities)</t>
  </si>
  <si>
    <t>Financing Lease Obligation - Schedule of Future Minimum Lease Payments to Sales-Leaseback (Details) $ in Thousands</t>
  </si>
  <si>
    <t>Stockholders' Equity - Additional Information (Details) - $ / shares</t>
  </si>
  <si>
    <t>Aggregate number of shares authorized to issue</t>
  </si>
  <si>
    <t>Preferred stock, shares, authorized</t>
  </si>
  <si>
    <t>Preferred stock, par value</t>
  </si>
  <si>
    <t>Preferred stock, shares issued</t>
  </si>
  <si>
    <t>Preferred stock, shares outstanding</t>
  </si>
  <si>
    <t>Holders of the Company's common stock, voting rights</t>
  </si>
  <si>
    <t>one vote for each share</t>
  </si>
  <si>
    <t>Stock Based Compensation - Additional Information (Details) - USD ($) $ in Thousands</t>
  </si>
  <si>
    <t>Jan. 10, 2018</t>
  </si>
  <si>
    <t>Mar. 09, 2017</t>
  </si>
  <si>
    <t>Jan. 13, 2016</t>
  </si>
  <si>
    <t>Nov. 23, 2015</t>
  </si>
  <si>
    <t>Jul. 09, 2015</t>
  </si>
  <si>
    <t>Jan. 08, 2015</t>
  </si>
  <si>
    <t>Jan. 07, 2015</t>
  </si>
  <si>
    <t>May 16, 2017</t>
  </si>
  <si>
    <t>Dec. 31, 2014</t>
  </si>
  <si>
    <t>Share Based Compensation Arrangement By Share Based Payment Award [Line Items]</t>
  </si>
  <si>
    <t>Stock options, granted</t>
  </si>
  <si>
    <t>Fully vested common stock granted</t>
  </si>
  <si>
    <t>Compensation expense</t>
  </si>
  <si>
    <t>Employee Stock Purchase Plan</t>
  </si>
  <si>
    <t>Common stock reserved for issuance</t>
  </si>
  <si>
    <t>Common stock available for issuance</t>
  </si>
  <si>
    <t>Employee stock purchase plan, purchase price, Description</t>
  </si>
  <si>
    <t>On the exercise date (the last trading day of each option period), the cumulative amount deducted from each participant’s salary during that option period will be used to purchase the maximum number of shares of the Company’s common stock at a purchase price equal to the lesser of (i) 85% of the closing market price of the Company’s common stock as quoted on the New York Stock Exchange on the exercise date or (ii) 85% of the closing market price of the Company’s common stock as quoted on the New York Stock Exchange on the grant date, subject to certain limitations and restrictions.</t>
  </si>
  <si>
    <t>Payroll deduction percentage of closing market price of common stock</t>
  </si>
  <si>
    <t>85.00%</t>
  </si>
  <si>
    <t>Employee stock purchase plan, shares issued</t>
  </si>
  <si>
    <t>Employee Stock Purchase Plan | Subsequent Event</t>
  </si>
  <si>
    <t>Restricted Common Stock</t>
  </si>
  <si>
    <t>Grant date fair value of common stock vested</t>
  </si>
  <si>
    <t>Restricted Common Stock | Five Non Employee Directors</t>
  </si>
  <si>
    <t>2014 Equity Incentive Plan</t>
  </si>
  <si>
    <t>Share-based compensation, award vesting period</t>
  </si>
  <si>
    <t>Common shares withheld for minimum statutory tax purposes</t>
  </si>
  <si>
    <t>2014 Equity Incentive Plan | Restricted Common Stock</t>
  </si>
  <si>
    <t>Vested percentage</t>
  </si>
  <si>
    <t>Unrecognized compensation expenses</t>
  </si>
  <si>
    <t>Weighted average life of remaining vesting period</t>
  </si>
  <si>
    <t>1 year 8 months 12 days</t>
  </si>
  <si>
    <t>Stock Based Compensation - Summary of Share Activity Under 2014 Equity Incentive Plan (Details) - $ / shares</t>
  </si>
  <si>
    <t>Nonvested, Number of Shares [Roll Forward]</t>
  </si>
  <si>
    <t>Beginning Balance, Shares</t>
  </si>
  <si>
    <t>Granted, Shares</t>
  </si>
  <si>
    <t>Vested, Shares</t>
  </si>
  <si>
    <t>Forfeitures, Shares</t>
  </si>
  <si>
    <t>Ending Balance, Shares</t>
  </si>
  <si>
    <t>Nonvested, Weighted Average Grant Date Fair Value [Abstract]</t>
  </si>
  <si>
    <t>Beginning Balance, Weighted-Average Grant Date Fair Value</t>
  </si>
  <si>
    <t>Granted, Weighted-Average Grant Date Fair Value</t>
  </si>
  <si>
    <t>Vested, Weighted-Average Grant Date Fair Value</t>
  </si>
  <si>
    <t>Forfeitures, Weighted-Average Grant Date Fair Value</t>
  </si>
  <si>
    <t>Ending Balance, Weighted-Average Grant Date Fair Value</t>
  </si>
  <si>
    <t>Qualified 401(k) Savings Plan - Additional Information (Details) - USD ($) $ in Millions</t>
  </si>
  <si>
    <t>Company contributions under the 401(k) plan</t>
  </si>
  <si>
    <t>Income Taxes - Schedule of Components of Income Tax Expense (Benefit) (Details) - USD ($) $ in Thousands</t>
  </si>
  <si>
    <t>Current</t>
  </si>
  <si>
    <t>Federal</t>
  </si>
  <si>
    <t>State</t>
  </si>
  <si>
    <t>Total current tax expense</t>
  </si>
  <si>
    <t>Deferred:</t>
  </si>
  <si>
    <t>Total deferred tax (benefit) expense</t>
  </si>
  <si>
    <t>Income Taxes - Schedule of Effective Income Tax Rate (Details)</t>
  </si>
  <si>
    <t>Federal statutory rate</t>
  </si>
  <si>
    <t>35.00%</t>
  </si>
  <si>
    <t>State income taxes, net of federal tax benefit</t>
  </si>
  <si>
    <t>1.70%</t>
  </si>
  <si>
    <t>3.20%</t>
  </si>
  <si>
    <t>3.50%</t>
  </si>
  <si>
    <t>Effect of Tax Cuts and Jobs Act</t>
  </si>
  <si>
    <t>(11.50%)</t>
  </si>
  <si>
    <t>Non-deductible expenses</t>
  </si>
  <si>
    <t>(1.20%)</t>
  </si>
  <si>
    <t>(2.20%)</t>
  </si>
  <si>
    <t>2.70%</t>
  </si>
  <si>
    <t>Stock compensation adjustment</t>
  </si>
  <si>
    <t>(5.10%)</t>
  </si>
  <si>
    <t>(15.80%)</t>
  </si>
  <si>
    <t>Return to provision adjustment</t>
  </si>
  <si>
    <t>(0.30%)</t>
  </si>
  <si>
    <t>(2.60%)</t>
  </si>
  <si>
    <t>Change in valuation allowance</t>
  </si>
  <si>
    <t>(2.40%)</t>
  </si>
  <si>
    <t>(0.10%)</t>
  </si>
  <si>
    <t>Benefit from tax deductible dividends</t>
  </si>
  <si>
    <t>(1.90%)</t>
  </si>
  <si>
    <t>State tax credits</t>
  </si>
  <si>
    <t>(2.70%)</t>
  </si>
  <si>
    <t>Other differences</t>
  </si>
  <si>
    <t>0.10%</t>
  </si>
  <si>
    <t>Effective income tax rate on income before taxes</t>
  </si>
  <si>
    <t>16.70%</t>
  </si>
  <si>
    <t>17.50%</t>
  </si>
  <si>
    <t>36.40%</t>
  </si>
  <si>
    <t>Income Taxes - Additional Information (Details) - USD ($)</t>
  </si>
  <si>
    <t>Dec. 31, 2018</t>
  </si>
  <si>
    <t>Income Tax [Line Items]</t>
  </si>
  <si>
    <t>Difference between effective tax rate and federal statutory rate</t>
  </si>
  <si>
    <t>18.30%</t>
  </si>
  <si>
    <t>Valuation allowance</t>
  </si>
  <si>
    <t>Uncertain tax position</t>
  </si>
  <si>
    <t>Federal net operating loss carryforwards</t>
  </si>
  <si>
    <t>U.S. corporate tax rate</t>
  </si>
  <si>
    <t>Revaluation of net deferred tax assets</t>
  </si>
  <si>
    <t>Income tax expense in continuing operations</t>
  </si>
  <si>
    <t>Scenario, Forecast</t>
  </si>
  <si>
    <t>21.00%</t>
  </si>
  <si>
    <t>Minimum | Internal Revenue Service (IRS)</t>
  </si>
  <si>
    <t>Open tax year</t>
  </si>
  <si>
    <t>Tax year under examination</t>
  </si>
  <si>
    <t>Maximum | Internal Revenue Service (IRS)</t>
  </si>
  <si>
    <t>Expire between 2027 and 2037 | State</t>
  </si>
  <si>
    <t>Net operating loss</t>
  </si>
  <si>
    <t>Income Taxes - Schedule of Deferred Tax Assets (Liabilities) (Details) - USD ($) $ in Thousands</t>
  </si>
  <si>
    <t>Employee compensation</t>
  </si>
  <si>
    <t>Operating loss carryforwards</t>
  </si>
  <si>
    <t>Tax credits</t>
  </si>
  <si>
    <t>Acquisition related costs</t>
  </si>
  <si>
    <t>Property, equipment and amortization</t>
  </si>
  <si>
    <t>Valuation allowances</t>
  </si>
  <si>
    <t>Total deferred tax assets</t>
  </si>
  <si>
    <t>Goodwill and other intangible property</t>
  </si>
  <si>
    <t>Total deferred tax liabilities</t>
  </si>
  <si>
    <t>Net deferred tax assets (liabilities)</t>
  </si>
  <si>
    <t>Fair Value of Financial Instruments - Additional Information (Details) - USD ($)</t>
  </si>
  <si>
    <t>Goodwill, Impairment Loss</t>
  </si>
  <si>
    <t>Impairment of Intangible Assets (Excluding Goodwill)</t>
  </si>
  <si>
    <t>Long lived assets impairment charges</t>
  </si>
  <si>
    <t>Commitments and Contingencies - Additional Information (Details) - USD ($)</t>
  </si>
  <si>
    <t>Feb. 15, 2018</t>
  </si>
  <si>
    <t>Feb. 14, 2018</t>
  </si>
  <si>
    <t>Loss Contingencies [Line Items]</t>
  </si>
  <si>
    <t>Operating lease expiration period</t>
  </si>
  <si>
    <t>2025-06</t>
  </si>
  <si>
    <t>Rent expense</t>
  </si>
  <si>
    <t>Settlement amount</t>
  </si>
  <si>
    <t>Litigation settlement description</t>
  </si>
  <si>
    <t>The Settlement Fund will be funded as follows: (a) defendant Jerrod N. Menz will sell 300,000 shares and contribute the cash derived from such sale(s) to the Settlement Fund; and (b) the Company and individual defendants will pay in cash the difference, if any, between the Settlement Fund and the stock component addressed in (a).</t>
  </si>
  <si>
    <t>Accrued litigation costs</t>
  </si>
  <si>
    <t>Subsequent Event</t>
  </si>
  <si>
    <t>Number of shares will be sold in future for settlement fund</t>
  </si>
  <si>
    <t>Commitments and Contingencies - Schedule of Future Minimum Lease Payments Under Non-Cancelable Operating Leases (Details) $ in Thousands</t>
  </si>
  <si>
    <t>Future minimum rental payments, by year and in the aggregate, under operating leases</t>
  </si>
  <si>
    <t>Related Parties - Additional Information (Details) - USD ($) $ in Millions</t>
  </si>
  <si>
    <t>Chief Executive Officer</t>
  </si>
  <si>
    <t>Related Party Transaction [Line Items]</t>
  </si>
  <si>
    <t>Expenses related to agreement</t>
  </si>
  <si>
    <t>Quarterly Information (Unaudited) - Summary of Unaudited Quarterly Results of Operations (Details) - USD ($) $ / shares in Units, $ in Thousands</t>
  </si>
  <si>
    <t>Revenue</t>
  </si>
  <si>
    <t>Net loss</t>
  </si>
  <si>
    <t>Net income (loss) available to AAC Holdings, Inc. common stockholders</t>
  </si>
  <si>
    <t>Basic net income (loss) per share</t>
  </si>
  <si>
    <t>Diluted net income (loss) per share</t>
  </si>
  <si>
    <t>Quarterly Information (Unaudited) - Summary of Unaudited Quarterly Results of Operations (Parenthetical) (Details) - USD ($) $ in Millions</t>
  </si>
  <si>
    <t>Repayments of debt extinguishment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61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897669</v>
      </c>
    </row>
    <row r="18" spans="1:4">
      <c r="A18" s="4" t="s">
        <v>30</v>
      </c>
      <c r="D18" s="6" t="n">
        <v>100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08538</v>
      </c>
      <c r="C4" s="6" t="n">
        <v>270569</v>
      </c>
      <c r="D4" s="6" t="n">
        <v>205752</v>
      </c>
    </row>
    <row r="5" spans="1:4">
      <c r="A5" s="4" t="s">
        <v>36</v>
      </c>
      <c r="B5" s="5" t="n">
        <v>9103</v>
      </c>
      <c r="C5" s="5" t="n">
        <v>9201</v>
      </c>
      <c r="D5" s="5" t="n">
        <v>6509</v>
      </c>
    </row>
    <row r="6" spans="1:4">
      <c r="A6" s="4" t="s">
        <v>37</v>
      </c>
      <c r="B6" s="5" t="n">
        <v>317641</v>
      </c>
      <c r="C6" s="5" t="n">
        <v>279770</v>
      </c>
      <c r="D6" s="5" t="n">
        <v>212261</v>
      </c>
    </row>
    <row r="7" spans="1:4">
      <c r="A7" s="3" t="s">
        <v>38</v>
      </c>
    </row>
    <row r="8" spans="1:4">
      <c r="A8" s="4" t="s">
        <v>39</v>
      </c>
      <c r="B8" s="5" t="n">
        <v>146390</v>
      </c>
      <c r="C8" s="5" t="n">
        <v>141073</v>
      </c>
      <c r="D8" s="5" t="n">
        <v>91406</v>
      </c>
    </row>
    <row r="9" spans="1:4">
      <c r="A9" s="4" t="s">
        <v>40</v>
      </c>
      <c r="B9" s="5" t="n">
        <v>27031</v>
      </c>
      <c r="C9" s="5" t="n">
        <v>24446</v>
      </c>
      <c r="D9" s="5" t="n">
        <v>15754</v>
      </c>
    </row>
    <row r="10" spans="1:4">
      <c r="A10" s="4" t="s">
        <v>41</v>
      </c>
      <c r="B10" s="5" t="n">
        <v>36914</v>
      </c>
      <c r="C10" s="5" t="n">
        <v>21485</v>
      </c>
      <c r="D10" s="5" t="n">
        <v>18113</v>
      </c>
    </row>
    <row r="11" spans="1:4">
      <c r="A11" s="4" t="s">
        <v>42</v>
      </c>
      <c r="B11" s="5" t="n">
        <v>12315</v>
      </c>
      <c r="C11" s="5" t="n">
        <v>18275</v>
      </c>
      <c r="D11" s="5" t="n">
        <v>20821</v>
      </c>
    </row>
    <row r="12" spans="1:4">
      <c r="A12" s="4" t="s">
        <v>43</v>
      </c>
      <c r="B12" s="5" t="n">
        <v>12638</v>
      </c>
      <c r="C12" s="5" t="n">
        <v>16468</v>
      </c>
      <c r="D12" s="5" t="n">
        <v>10316</v>
      </c>
    </row>
    <row r="13" spans="1:4">
      <c r="A13" s="4" t="s">
        <v>44</v>
      </c>
      <c r="B13" s="5" t="n">
        <v>36309</v>
      </c>
      <c r="C13" s="5" t="n">
        <v>29627</v>
      </c>
      <c r="D13" s="5" t="n">
        <v>22708</v>
      </c>
    </row>
    <row r="14" spans="1:4">
      <c r="A14" s="4" t="s">
        <v>45</v>
      </c>
      <c r="B14" s="5" t="n">
        <v>7514</v>
      </c>
      <c r="C14" s="5" t="n">
        <v>7363</v>
      </c>
      <c r="D14" s="5" t="n">
        <v>5298</v>
      </c>
    </row>
    <row r="15" spans="1:4">
      <c r="A15" s="4" t="s">
        <v>46</v>
      </c>
      <c r="B15" s="5" t="n">
        <v>23607</v>
      </c>
      <c r="C15" s="5" t="n">
        <v>1292</v>
      </c>
      <c r="D15" s="5" t="n">
        <v>2379</v>
      </c>
    </row>
    <row r="16" spans="1:4">
      <c r="A16" s="4" t="s">
        <v>47</v>
      </c>
      <c r="B16" s="5" t="n">
        <v>21504</v>
      </c>
      <c r="C16" s="5" t="n">
        <v>17686</v>
      </c>
      <c r="D16" s="5" t="n">
        <v>7837</v>
      </c>
    </row>
    <row r="17" spans="1:4">
      <c r="A17" s="4" t="s">
        <v>48</v>
      </c>
      <c r="B17" s="5" t="n">
        <v>1162</v>
      </c>
      <c r="C17" s="5" t="n">
        <v>2691</v>
      </c>
      <c r="D17" s="5" t="n">
        <v>3401</v>
      </c>
    </row>
    <row r="18" spans="1:4">
      <c r="A18" s="4" t="s">
        <v>49</v>
      </c>
      <c r="B18" s="5" t="n">
        <v>325384</v>
      </c>
      <c r="C18" s="5" t="n">
        <v>280406</v>
      </c>
      <c r="D18" s="5" t="n">
        <v>198033</v>
      </c>
    </row>
    <row r="19" spans="1:4">
      <c r="A19" s="4" t="s">
        <v>50</v>
      </c>
      <c r="B19" s="5" t="n">
        <v>-7743</v>
      </c>
      <c r="C19" s="5" t="n">
        <v>-636</v>
      </c>
      <c r="D19" s="5" t="n">
        <v>14228</v>
      </c>
    </row>
    <row r="20" spans="1:4">
      <c r="A20" s="4" t="s">
        <v>51</v>
      </c>
      <c r="B20" s="5" t="n">
        <v>16811</v>
      </c>
      <c r="C20" s="5" t="n">
        <v>8175</v>
      </c>
      <c r="D20" s="5" t="n">
        <v>3607</v>
      </c>
    </row>
    <row r="21" spans="1:4">
      <c r="A21" s="4" t="s">
        <v>52</v>
      </c>
      <c r="B21" s="5" t="n">
        <v>5435</v>
      </c>
    </row>
    <row r="22" spans="1:4">
      <c r="A22" s="4" t="s">
        <v>53</v>
      </c>
      <c r="C22" s="5" t="n">
        <v>-1350</v>
      </c>
    </row>
    <row r="23" spans="1:4">
      <c r="A23" s="4" t="s">
        <v>54</v>
      </c>
      <c r="D23" s="5" t="n">
        <v>-1775</v>
      </c>
    </row>
    <row r="24" spans="1:4">
      <c r="A24" s="4" t="s">
        <v>55</v>
      </c>
      <c r="B24" s="5" t="n">
        <v>116</v>
      </c>
      <c r="C24" s="5" t="n">
        <v>-500</v>
      </c>
      <c r="D24" s="5" t="n">
        <v>-725</v>
      </c>
    </row>
    <row r="25" spans="1:4">
      <c r="A25" s="4" t="s">
        <v>56</v>
      </c>
      <c r="B25" s="5" t="n">
        <v>-30105</v>
      </c>
      <c r="C25" s="5" t="n">
        <v>-6961</v>
      </c>
      <c r="D25" s="5" t="n">
        <v>13121</v>
      </c>
    </row>
    <row r="26" spans="1:4">
      <c r="A26" s="4" t="s">
        <v>57</v>
      </c>
      <c r="B26" s="5" t="n">
        <v>-5018</v>
      </c>
      <c r="C26" s="5" t="n">
        <v>-1220</v>
      </c>
      <c r="D26" s="5" t="n">
        <v>4780</v>
      </c>
    </row>
    <row r="27" spans="1:4">
      <c r="A27" s="4" t="s">
        <v>58</v>
      </c>
      <c r="B27" s="5" t="n">
        <v>-25087</v>
      </c>
      <c r="C27" s="5" t="n">
        <v>-5741</v>
      </c>
      <c r="D27" s="5" t="n">
        <v>8341</v>
      </c>
    </row>
    <row r="28" spans="1:4">
      <c r="A28" s="4" t="s">
        <v>59</v>
      </c>
      <c r="B28" s="5" t="n">
        <v>4508</v>
      </c>
      <c r="C28" s="5" t="n">
        <v>5152</v>
      </c>
      <c r="D28" s="5" t="n">
        <v>2833</v>
      </c>
    </row>
    <row r="29" spans="1:4">
      <c r="A29" s="4" t="s">
        <v>60</v>
      </c>
      <c r="B29" s="5" t="n">
        <v>-20579</v>
      </c>
      <c r="C29" s="5" t="n">
        <v>-589</v>
      </c>
      <c r="D29" s="5" t="n">
        <v>11174</v>
      </c>
    </row>
    <row r="30" spans="1:4">
      <c r="A30" s="4" t="s">
        <v>61</v>
      </c>
      <c r="B30" s="6" t="n">
        <v>-20579</v>
      </c>
      <c r="C30" s="6" t="n">
        <v>-589</v>
      </c>
      <c r="D30" s="6" t="n">
        <v>10493</v>
      </c>
    </row>
    <row r="31" spans="1:4">
      <c r="A31" s="4" t="s">
        <v>62</v>
      </c>
      <c r="B31" s="7" t="n">
        <v>-0.88</v>
      </c>
      <c r="C31" s="7" t="n">
        <v>-0.03</v>
      </c>
      <c r="D31" s="7" t="n">
        <v>0.49</v>
      </c>
    </row>
    <row r="32" spans="1:4">
      <c r="A32" s="4" t="s">
        <v>63</v>
      </c>
      <c r="B32" s="7" t="n">
        <v>-0.88</v>
      </c>
      <c r="C32" s="7" t="n">
        <v>-0.03</v>
      </c>
      <c r="D32" s="7" t="n">
        <v>0.48</v>
      </c>
    </row>
    <row r="33" spans="1:4">
      <c r="A33" s="3" t="s">
        <v>64</v>
      </c>
    </row>
    <row r="34" spans="1:4">
      <c r="A34" s="4" t="s">
        <v>65</v>
      </c>
      <c r="B34" s="5" t="n">
        <v>23277444</v>
      </c>
      <c r="C34" s="5" t="n">
        <v>22718117</v>
      </c>
      <c r="D34" s="5" t="n">
        <v>21605037</v>
      </c>
    </row>
    <row r="35" spans="1:4">
      <c r="A35" s="4" t="s">
        <v>66</v>
      </c>
      <c r="B35" s="5" t="n">
        <v>23277444</v>
      </c>
      <c r="C35" s="5" t="n">
        <v>22718117</v>
      </c>
      <c r="D35" s="5" t="n">
        <v>21661259</v>
      </c>
    </row>
    <row r="36" spans="1:4">
      <c r="A36" s="4" t="s">
        <v>67</v>
      </c>
    </row>
    <row r="37" spans="1:4">
      <c r="A37" s="3" t="s">
        <v>38</v>
      </c>
    </row>
    <row r="38" spans="1:4">
      <c r="A38" s="4" t="s">
        <v>68</v>
      </c>
      <c r="D38" s="6" t="n">
        <v>-147</v>
      </c>
    </row>
    <row r="39" spans="1:4">
      <c r="A39" s="4" t="s">
        <v>69</v>
      </c>
      <c r="D39" s="6" t="n">
        <v>-5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25</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19</v>
      </c>
      <c r="B18" s="4" t="s">
        <v>286</v>
      </c>
    </row>
    <row r="19" spans="1:2">
      <c r="A19" s="4" t="s">
        <v>243</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v>
      </c>
      <c r="B1" s="2" t="s">
        <v>1</v>
      </c>
    </row>
    <row r="2" spans="1:4">
      <c r="B2" s="2" t="s">
        <v>2</v>
      </c>
      <c r="C2" s="2" t="s">
        <v>32</v>
      </c>
      <c r="D2" s="2" t="s">
        <v>33</v>
      </c>
    </row>
    <row r="3" spans="1:4">
      <c r="A3" s="4" t="s">
        <v>71</v>
      </c>
    </row>
    <row r="4" spans="1:4">
      <c r="A4" s="4" t="s">
        <v>72</v>
      </c>
      <c r="B4" s="6" t="n">
        <v>-108</v>
      </c>
      <c r="C4" s="6" t="n">
        <v>-180</v>
      </c>
      <c r="D4" s="6" t="n">
        <v>4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38"/>
    <col customWidth="1" max="3" min="3" width="38"/>
    <col customWidth="1" max="4" min="4" width="21"/>
  </cols>
  <sheetData>
    <row r="1" spans="1:4">
      <c r="A1" s="1" t="s">
        <v>344</v>
      </c>
      <c r="B1" s="2" t="s">
        <v>1</v>
      </c>
    </row>
    <row r="2" spans="1:4">
      <c r="B2" s="2" t="s">
        <v>345</v>
      </c>
      <c r="C2" s="2" t="s">
        <v>346</v>
      </c>
      <c r="D2" s="2" t="s">
        <v>347</v>
      </c>
    </row>
    <row r="3" spans="1:4">
      <c r="A3" s="3" t="s">
        <v>348</v>
      </c>
    </row>
    <row r="4" spans="1:4">
      <c r="A4" s="4" t="s">
        <v>349</v>
      </c>
      <c r="B4" s="6" t="n">
        <v>428275</v>
      </c>
      <c r="C4" s="6" t="n">
        <v>383884</v>
      </c>
    </row>
    <row r="5" spans="1:4">
      <c r="A5" s="4" t="s">
        <v>350</v>
      </c>
      <c r="B5" s="5" t="n">
        <v>292107</v>
      </c>
      <c r="C5" s="5" t="n">
        <v>229096</v>
      </c>
    </row>
    <row r="6" spans="1:4">
      <c r="A6" s="4" t="s">
        <v>351</v>
      </c>
      <c r="B6" s="6" t="n">
        <v>4508</v>
      </c>
      <c r="C6" s="6" t="n">
        <v>5152</v>
      </c>
      <c r="D6" s="6" t="n">
        <v>2833</v>
      </c>
    </row>
    <row r="7" spans="1:4">
      <c r="A7" s="4" t="s">
        <v>352</v>
      </c>
    </row>
    <row r="8" spans="1:4">
      <c r="A8" s="3" t="s">
        <v>348</v>
      </c>
    </row>
    <row r="9" spans="1:4">
      <c r="A9" s="4" t="s">
        <v>353</v>
      </c>
      <c r="B9" s="5" t="n">
        <v>7</v>
      </c>
      <c r="C9" s="5" t="n">
        <v>7</v>
      </c>
    </row>
    <row r="10" spans="1:4">
      <c r="A10" s="4" t="s">
        <v>349</v>
      </c>
      <c r="B10" s="6" t="n">
        <v>2100</v>
      </c>
      <c r="C10" s="6" t="n">
        <v>1400</v>
      </c>
    </row>
    <row r="11" spans="1:4">
      <c r="A11" s="4" t="s">
        <v>350</v>
      </c>
      <c r="B11" s="5" t="n">
        <v>400</v>
      </c>
      <c r="C11" s="5" t="n">
        <v>700</v>
      </c>
    </row>
    <row r="12" spans="1:4">
      <c r="A12" s="4" t="s">
        <v>351</v>
      </c>
      <c r="B12" s="6" t="n">
        <v>4500</v>
      </c>
      <c r="C12" s="6" t="n">
        <v>5200</v>
      </c>
      <c r="D12" s="6" t="n">
        <v>28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354</v>
      </c>
      <c r="B1" s="2" t="s">
        <v>355</v>
      </c>
      <c r="C1" s="2" t="s">
        <v>356</v>
      </c>
      <c r="D1" s="2" t="s">
        <v>1</v>
      </c>
    </row>
    <row r="2" spans="1:6">
      <c r="B2" s="2" t="s">
        <v>357</v>
      </c>
      <c r="C2" s="2" t="s">
        <v>357</v>
      </c>
      <c r="D2" s="2" t="s">
        <v>358</v>
      </c>
      <c r="E2" s="2" t="s">
        <v>359</v>
      </c>
      <c r="F2" s="2" t="s">
        <v>347</v>
      </c>
    </row>
    <row r="3" spans="1:6">
      <c r="A3" s="3" t="s">
        <v>360</v>
      </c>
    </row>
    <row r="4" spans="1:6">
      <c r="A4" s="4" t="s">
        <v>361</v>
      </c>
      <c r="D4" s="6" t="n">
        <v>96100000</v>
      </c>
      <c r="E4" s="6" t="n">
        <v>74800000</v>
      </c>
      <c r="F4" s="6" t="n">
        <v>48200000</v>
      </c>
    </row>
    <row r="5" spans="1:6">
      <c r="A5" s="4" t="s">
        <v>76</v>
      </c>
      <c r="B5" s="6" t="n">
        <v>94096000</v>
      </c>
      <c r="C5" s="6" t="n">
        <v>94096000</v>
      </c>
      <c r="D5" s="6" t="n">
        <v>94096000</v>
      </c>
      <c r="E5" s="5" t="n">
        <v>87334000</v>
      </c>
    </row>
    <row r="6" spans="1:6">
      <c r="A6" s="4" t="s">
        <v>362</v>
      </c>
      <c r="D6" s="4" t="s">
        <v>363</v>
      </c>
    </row>
    <row r="7" spans="1:6">
      <c r="A7" s="4" t="s">
        <v>364</v>
      </c>
      <c r="D7" s="6" t="n">
        <v>700000</v>
      </c>
    </row>
    <row r="8" spans="1:6">
      <c r="A8" s="4" t="s">
        <v>365</v>
      </c>
      <c r="D8" s="5" t="n">
        <v>1</v>
      </c>
    </row>
    <row r="9" spans="1:6">
      <c r="A9" s="4" t="s">
        <v>366</v>
      </c>
      <c r="D9" s="5" t="n">
        <v>1</v>
      </c>
    </row>
    <row r="10" spans="1:6">
      <c r="A10" s="4" t="s">
        <v>367</v>
      </c>
      <c r="D10" s="6" t="n">
        <v>0</v>
      </c>
      <c r="E10" s="5" t="n">
        <v>0</v>
      </c>
    </row>
    <row r="11" spans="1:6">
      <c r="A11" s="4" t="s">
        <v>88</v>
      </c>
      <c r="B11" s="5" t="n">
        <v>23607000</v>
      </c>
      <c r="C11" s="5" t="n">
        <v>23607000</v>
      </c>
      <c r="D11" s="5" t="n">
        <v>23607000</v>
      </c>
      <c r="E11" s="5" t="n">
        <v>962000</v>
      </c>
    </row>
    <row r="12" spans="1:6">
      <c r="A12" s="4" t="s">
        <v>368</v>
      </c>
      <c r="B12" s="5" t="n">
        <v>23300000</v>
      </c>
      <c r="C12" s="5" t="n">
        <v>23300000</v>
      </c>
    </row>
    <row r="13" spans="1:6">
      <c r="A13" s="4" t="s">
        <v>188</v>
      </c>
      <c r="D13" s="5" t="n">
        <v>1080000</v>
      </c>
    </row>
    <row r="14" spans="1:6">
      <c r="A14" s="4" t="s">
        <v>369</v>
      </c>
    </row>
    <row r="15" spans="1:6">
      <c r="A15" s="3" t="s">
        <v>360</v>
      </c>
    </row>
    <row r="16" spans="1:6">
      <c r="A16" s="4" t="s">
        <v>188</v>
      </c>
      <c r="D16" s="6" t="n">
        <v>1100000</v>
      </c>
    </row>
    <row r="17" spans="1:6">
      <c r="A17" s="4" t="s">
        <v>370</v>
      </c>
    </row>
    <row r="18" spans="1:6">
      <c r="A18" s="3" t="s">
        <v>360</v>
      </c>
    </row>
    <row r="19" spans="1:6">
      <c r="A19" s="4" t="s">
        <v>371</v>
      </c>
      <c r="D19" s="4" t="s">
        <v>372</v>
      </c>
    </row>
    <row r="20" spans="1:6">
      <c r="A20" s="4" t="s">
        <v>373</v>
      </c>
    </row>
    <row r="21" spans="1:6">
      <c r="A21" s="3" t="s">
        <v>360</v>
      </c>
    </row>
    <row r="22" spans="1:6">
      <c r="A22" s="4" t="s">
        <v>76</v>
      </c>
      <c r="B22" s="6" t="n">
        <v>14600000</v>
      </c>
      <c r="C22" s="6" t="n">
        <v>14600000</v>
      </c>
      <c r="D22" s="6" t="n">
        <v>14600000</v>
      </c>
      <c r="E22" s="6" t="n">
        <v>10400000</v>
      </c>
    </row>
    <row r="23" spans="1:6">
      <c r="A23" s="4" t="s">
        <v>374</v>
      </c>
    </row>
    <row r="24" spans="1:6">
      <c r="A24" s="3" t="s">
        <v>360</v>
      </c>
    </row>
    <row r="25" spans="1:6">
      <c r="A25" s="4" t="s">
        <v>375</v>
      </c>
      <c r="D25" s="4" t="s">
        <v>376</v>
      </c>
    </row>
    <row r="26" spans="1:6">
      <c r="A26" s="4" t="s">
        <v>377</v>
      </c>
    </row>
    <row r="27" spans="1:6">
      <c r="A27" s="3" t="s">
        <v>360</v>
      </c>
    </row>
    <row r="28" spans="1:6">
      <c r="A28" s="4" t="s">
        <v>375</v>
      </c>
      <c r="D28" s="4" t="s">
        <v>378</v>
      </c>
      <c r="E28" s="4" t="s">
        <v>379</v>
      </c>
      <c r="F28" s="4" t="s">
        <v>380</v>
      </c>
    </row>
    <row r="29" spans="1:6">
      <c r="A29" s="4" t="s">
        <v>381</v>
      </c>
    </row>
    <row r="30" spans="1:6">
      <c r="A30" s="3" t="s">
        <v>360</v>
      </c>
    </row>
    <row r="31" spans="1:6">
      <c r="A31" s="4" t="s">
        <v>375</v>
      </c>
      <c r="D31" s="4" t="s">
        <v>382</v>
      </c>
    </row>
    <row r="32" spans="1:6">
      <c r="A32" s="4" t="s">
        <v>383</v>
      </c>
    </row>
    <row r="33" spans="1:6">
      <c r="A33" s="3" t="s">
        <v>360</v>
      </c>
    </row>
    <row r="34" spans="1:6">
      <c r="A34" s="4" t="s">
        <v>375</v>
      </c>
      <c r="F34" s="4" t="s">
        <v>384</v>
      </c>
    </row>
    <row r="35" spans="1:6">
      <c r="A35" s="4" t="s">
        <v>385</v>
      </c>
    </row>
    <row r="36" spans="1:6">
      <c r="A36" s="3" t="s">
        <v>360</v>
      </c>
    </row>
    <row r="37" spans="1:6">
      <c r="A37" s="4" t="s">
        <v>375</v>
      </c>
      <c r="E37" s="4" t="s">
        <v>386</v>
      </c>
    </row>
    <row r="38" spans="1:6">
      <c r="A38" s="4" t="s">
        <v>387</v>
      </c>
    </row>
    <row r="39" spans="1:6">
      <c r="A39" s="3" t="s">
        <v>360</v>
      </c>
    </row>
    <row r="40" spans="1:6">
      <c r="A40" s="4" t="s">
        <v>375</v>
      </c>
      <c r="F40" s="4" t="s">
        <v>388</v>
      </c>
    </row>
    <row r="41" spans="1:6">
      <c r="A41" s="4" t="s">
        <v>389</v>
      </c>
    </row>
    <row r="42" spans="1:6">
      <c r="A42" s="3" t="s">
        <v>360</v>
      </c>
    </row>
    <row r="43" spans="1:6">
      <c r="A43" s="4" t="s">
        <v>375</v>
      </c>
      <c r="E43" s="4" t="s">
        <v>379</v>
      </c>
      <c r="F43" s="4" t="s">
        <v>390</v>
      </c>
    </row>
    <row r="44" spans="1:6">
      <c r="A44" s="4" t="s">
        <v>391</v>
      </c>
    </row>
    <row r="45" spans="1:6">
      <c r="A45" s="3" t="s">
        <v>360</v>
      </c>
    </row>
    <row r="46" spans="1:6">
      <c r="A46" s="4" t="s">
        <v>375</v>
      </c>
      <c r="D46" s="4" t="s">
        <v>392</v>
      </c>
    </row>
    <row r="47" spans="1:6">
      <c r="A47" s="4" t="s">
        <v>393</v>
      </c>
    </row>
    <row r="48" spans="1:6">
      <c r="A48" s="3" t="s">
        <v>360</v>
      </c>
    </row>
    <row r="49" spans="1:6">
      <c r="A49" s="4" t="s">
        <v>375</v>
      </c>
      <c r="E49" s="4" t="s">
        <v>382</v>
      </c>
    </row>
    <row r="50" spans="1:6">
      <c r="A50" s="4" t="s">
        <v>394</v>
      </c>
    </row>
    <row r="51" spans="1:6">
      <c r="A51" s="3" t="s">
        <v>360</v>
      </c>
    </row>
    <row r="52" spans="1:6">
      <c r="A52" s="4" t="s">
        <v>375</v>
      </c>
      <c r="D52" s="4" t="s">
        <v>395</v>
      </c>
    </row>
    <row r="53" spans="1:6">
      <c r="A53" s="4" t="s">
        <v>396</v>
      </c>
    </row>
    <row r="54" spans="1:6">
      <c r="A54" s="3" t="s">
        <v>360</v>
      </c>
    </row>
    <row r="55" spans="1:6">
      <c r="A55" s="4" t="s">
        <v>375</v>
      </c>
      <c r="E55" s="4" t="s">
        <v>397</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33</v>
      </c>
    </row>
    <row r="3" spans="1:4">
      <c r="A3" s="3" t="s">
        <v>215</v>
      </c>
    </row>
    <row r="4" spans="1:4">
      <c r="A4" s="4" t="s">
        <v>399</v>
      </c>
      <c r="B4" s="6" t="n">
        <v>28128</v>
      </c>
      <c r="C4" s="6" t="n">
        <v>16877</v>
      </c>
      <c r="D4" s="6" t="n">
        <v>8468</v>
      </c>
    </row>
    <row r="5" spans="1:4">
      <c r="A5" s="4" t="s">
        <v>400</v>
      </c>
      <c r="B5" s="5" t="n">
        <v>36914</v>
      </c>
      <c r="C5" s="5" t="n">
        <v>21485</v>
      </c>
      <c r="D5" s="5" t="n">
        <v>18113</v>
      </c>
    </row>
    <row r="6" spans="1:4">
      <c r="A6" s="4" t="s">
        <v>401</v>
      </c>
      <c r="B6" s="5" t="n">
        <v>-6968</v>
      </c>
      <c r="C6" s="5" t="n">
        <v>-10234</v>
      </c>
      <c r="D6" s="5" t="n">
        <v>-9704</v>
      </c>
    </row>
    <row r="7" spans="1:4">
      <c r="A7" s="4" t="s">
        <v>402</v>
      </c>
      <c r="B7" s="6" t="n">
        <v>58074</v>
      </c>
      <c r="C7" s="6" t="n">
        <v>28128</v>
      </c>
      <c r="D7" s="6" t="n">
        <v>168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1</v>
      </c>
    </row>
    <row r="15" spans="1:2">
      <c r="A15" s="4" t="s">
        <v>413</v>
      </c>
    </row>
    <row r="16" spans="1:2">
      <c r="A16" s="3" t="s">
        <v>405</v>
      </c>
    </row>
    <row r="17" spans="1:2">
      <c r="A17" s="4" t="s">
        <v>406</v>
      </c>
      <c r="B17" s="4" t="s">
        <v>414</v>
      </c>
    </row>
    <row r="18" spans="1:2">
      <c r="A18" s="4" t="s">
        <v>415</v>
      </c>
    </row>
    <row r="19" spans="1:2">
      <c r="A19" s="3" t="s">
        <v>405</v>
      </c>
    </row>
    <row r="20" spans="1:2">
      <c r="A20" s="4" t="s">
        <v>406</v>
      </c>
      <c r="B20" s="4" t="s">
        <v>407</v>
      </c>
    </row>
    <row r="21" spans="1:2">
      <c r="A21" s="4" t="s">
        <v>416</v>
      </c>
    </row>
    <row r="22" spans="1:2">
      <c r="A22" s="3" t="s">
        <v>405</v>
      </c>
    </row>
    <row r="23" spans="1:2">
      <c r="A23" s="4" t="s">
        <v>406</v>
      </c>
      <c r="B23"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215</v>
      </c>
    </row>
    <row r="3" spans="1:3">
      <c r="A3" s="4" t="s">
        <v>418</v>
      </c>
      <c r="B3" s="6" t="n">
        <v>13197</v>
      </c>
      <c r="C3" s="6" t="n">
        <v>13501</v>
      </c>
    </row>
    <row r="4" spans="1:3">
      <c r="A4" s="4" t="s">
        <v>419</v>
      </c>
      <c r="B4" s="5" t="n">
        <v>2066</v>
      </c>
      <c r="C4" s="5" t="n">
        <v>244</v>
      </c>
    </row>
    <row r="5" spans="1:3">
      <c r="A5" s="4" t="s">
        <v>420</v>
      </c>
      <c r="B5" s="5" t="n">
        <v>800</v>
      </c>
      <c r="C5" s="5" t="n">
        <v>2650</v>
      </c>
    </row>
    <row r="6" spans="1:3">
      <c r="A6" s="4" t="s">
        <v>421</v>
      </c>
      <c r="B6" s="5" t="n">
        <v>11598</v>
      </c>
      <c r="C6" s="5" t="n">
        <v>9385</v>
      </c>
    </row>
    <row r="7" spans="1:3">
      <c r="A7" s="4" t="s">
        <v>422</v>
      </c>
      <c r="B7" s="6" t="n">
        <v>27661</v>
      </c>
      <c r="C7" s="6" t="n">
        <v>25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13818</v>
      </c>
      <c r="C3" s="6" t="n">
        <v>3964</v>
      </c>
    </row>
    <row r="4" spans="1:3">
      <c r="A4" s="4" t="s">
        <v>76</v>
      </c>
      <c r="B4" s="5" t="n">
        <v>94096</v>
      </c>
      <c r="C4" s="5" t="n">
        <v>87334</v>
      </c>
    </row>
    <row r="5" spans="1:3">
      <c r="A5" s="4" t="s">
        <v>77</v>
      </c>
      <c r="B5" s="5" t="n">
        <v>4022</v>
      </c>
      <c r="C5" s="5" t="n">
        <v>5181</v>
      </c>
    </row>
    <row r="6" spans="1:3">
      <c r="A6" s="4" t="s">
        <v>78</v>
      </c>
      <c r="B6" s="5" t="n">
        <v>111936</v>
      </c>
      <c r="C6" s="5" t="n">
        <v>96479</v>
      </c>
    </row>
    <row r="7" spans="1:3">
      <c r="A7" s="4" t="s">
        <v>79</v>
      </c>
      <c r="B7" s="5" t="n">
        <v>152548</v>
      </c>
      <c r="C7" s="5" t="n">
        <v>141307</v>
      </c>
    </row>
    <row r="8" spans="1:3">
      <c r="A8" s="4" t="s">
        <v>80</v>
      </c>
      <c r="B8" s="5" t="n">
        <v>134396</v>
      </c>
      <c r="C8" s="5" t="n">
        <v>134396</v>
      </c>
    </row>
    <row r="9" spans="1:3">
      <c r="A9" s="4" t="s">
        <v>81</v>
      </c>
      <c r="B9" s="5" t="n">
        <v>8829</v>
      </c>
      <c r="C9" s="5" t="n">
        <v>10356</v>
      </c>
    </row>
    <row r="10" spans="1:3">
      <c r="A10" s="4" t="s">
        <v>82</v>
      </c>
      <c r="B10" s="5" t="n">
        <v>8010</v>
      </c>
      <c r="C10" s="5" t="n">
        <v>598</v>
      </c>
    </row>
    <row r="11" spans="1:3">
      <c r="A11" s="4" t="s">
        <v>83</v>
      </c>
      <c r="B11" s="5" t="n">
        <v>12556</v>
      </c>
      <c r="C11" s="5" t="n">
        <v>748</v>
      </c>
    </row>
    <row r="12" spans="1:3">
      <c r="A12" s="4" t="s">
        <v>84</v>
      </c>
      <c r="B12" s="5" t="n">
        <v>428275</v>
      </c>
      <c r="C12" s="5" t="n">
        <v>383884</v>
      </c>
    </row>
    <row r="13" spans="1:3">
      <c r="A13" s="3" t="s">
        <v>85</v>
      </c>
    </row>
    <row r="14" spans="1:3">
      <c r="A14" s="4" t="s">
        <v>86</v>
      </c>
      <c r="B14" s="5" t="n">
        <v>4579</v>
      </c>
      <c r="C14" s="5" t="n">
        <v>9155</v>
      </c>
    </row>
    <row r="15" spans="1:3">
      <c r="A15" s="4" t="s">
        <v>87</v>
      </c>
      <c r="B15" s="5" t="n">
        <v>27661</v>
      </c>
      <c r="C15" s="5" t="n">
        <v>25780</v>
      </c>
    </row>
    <row r="16" spans="1:3">
      <c r="A16" s="4" t="s">
        <v>88</v>
      </c>
      <c r="B16" s="5" t="n">
        <v>23607</v>
      </c>
      <c r="C16" s="5" t="n">
        <v>962</v>
      </c>
    </row>
    <row r="17" spans="1:3">
      <c r="A17" s="4" t="s">
        <v>89</v>
      </c>
      <c r="B17" s="5" t="n">
        <v>4722</v>
      </c>
      <c r="C17" s="5" t="n">
        <v>9445</v>
      </c>
    </row>
    <row r="18" spans="1:3">
      <c r="A18" s="4" t="s">
        <v>90</v>
      </c>
      <c r="B18" s="5" t="n">
        <v>60569</v>
      </c>
      <c r="C18" s="5" t="n">
        <v>45342</v>
      </c>
    </row>
    <row r="19" spans="1:3">
      <c r="A19" s="4" t="s">
        <v>91</v>
      </c>
      <c r="B19" s="5" t="n">
        <v>196451</v>
      </c>
      <c r="C19" s="5" t="n">
        <v>179661</v>
      </c>
    </row>
    <row r="20" spans="1:3">
      <c r="A20" s="4" t="s">
        <v>92</v>
      </c>
      <c r="B20" s="5" t="n">
        <v>24541</v>
      </c>
    </row>
    <row r="21" spans="1:3">
      <c r="A21" s="4" t="s">
        <v>93</v>
      </c>
      <c r="B21" s="5" t="n">
        <v>10546</v>
      </c>
      <c r="C21" s="5" t="n">
        <v>4093</v>
      </c>
    </row>
    <row r="22" spans="1:3">
      <c r="A22" s="4" t="s">
        <v>94</v>
      </c>
      <c r="B22" s="5" t="n">
        <v>292107</v>
      </c>
      <c r="C22" s="5" t="n">
        <v>229096</v>
      </c>
    </row>
    <row r="23" spans="1:3">
      <c r="A23" s="3" t="s">
        <v>95</v>
      </c>
    </row>
    <row r="24" spans="1:3">
      <c r="A24" s="4" t="s">
        <v>96</v>
      </c>
      <c r="B24" s="5" t="n">
        <v>24</v>
      </c>
      <c r="C24" s="5" t="n">
        <v>24</v>
      </c>
    </row>
    <row r="25" spans="1:3">
      <c r="A25" s="4" t="s">
        <v>97</v>
      </c>
      <c r="B25" s="5" t="n">
        <v>152430</v>
      </c>
      <c r="C25" s="5" t="n">
        <v>145963</v>
      </c>
    </row>
    <row r="26" spans="1:3">
      <c r="A26" s="4" t="s">
        <v>98</v>
      </c>
      <c r="B26" s="5" t="n">
        <v>-1460</v>
      </c>
      <c r="C26" s="5" t="n">
        <v>19119</v>
      </c>
    </row>
    <row r="27" spans="1:3">
      <c r="A27" s="4" t="s">
        <v>99</v>
      </c>
      <c r="B27" s="5" t="n">
        <v>150994</v>
      </c>
      <c r="C27" s="5" t="n">
        <v>165106</v>
      </c>
    </row>
    <row r="28" spans="1:3">
      <c r="A28" s="4" t="s">
        <v>100</v>
      </c>
      <c r="B28" s="5" t="n">
        <v>-14826</v>
      </c>
      <c r="C28" s="5" t="n">
        <v>-10318</v>
      </c>
    </row>
    <row r="29" spans="1:3">
      <c r="A29" s="4" t="s">
        <v>101</v>
      </c>
      <c r="B29" s="5" t="n">
        <v>136168</v>
      </c>
      <c r="C29" s="5" t="n">
        <v>154788</v>
      </c>
    </row>
    <row r="30" spans="1:3">
      <c r="A30" s="4" t="s">
        <v>102</v>
      </c>
      <c r="B30" s="6" t="n">
        <v>428275</v>
      </c>
      <c r="C30" s="6" t="n">
        <v>3838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23</v>
      </c>
      <c r="B1" s="2" t="s">
        <v>356</v>
      </c>
      <c r="L1" s="2" t="s">
        <v>1</v>
      </c>
    </row>
    <row r="2" spans="1:14">
      <c r="B2" s="2" t="s">
        <v>2</v>
      </c>
      <c r="D2" s="2" t="s">
        <v>424</v>
      </c>
      <c r="E2" s="2" t="s">
        <v>4</v>
      </c>
      <c r="G2" s="2" t="s">
        <v>425</v>
      </c>
      <c r="H2" s="2" t="s">
        <v>32</v>
      </c>
      <c r="I2" s="2" t="s">
        <v>426</v>
      </c>
      <c r="J2" s="2" t="s">
        <v>427</v>
      </c>
      <c r="K2" s="2" t="s">
        <v>428</v>
      </c>
      <c r="L2" s="2" t="s">
        <v>2</v>
      </c>
      <c r="M2" s="2" t="s">
        <v>32</v>
      </c>
      <c r="N2" s="2" t="s">
        <v>33</v>
      </c>
    </row>
    <row r="3" spans="1:14">
      <c r="A3" s="3" t="s">
        <v>429</v>
      </c>
    </row>
    <row r="4" spans="1:14">
      <c r="A4" s="4" t="s">
        <v>430</v>
      </c>
      <c r="L4" s="6" t="n">
        <v>-20579</v>
      </c>
      <c r="M4" s="6" t="n">
        <v>-589</v>
      </c>
      <c r="N4" s="6" t="n">
        <v>11174</v>
      </c>
    </row>
    <row r="5" spans="1:14">
      <c r="A5" s="4" t="s">
        <v>61</v>
      </c>
      <c r="B5" s="6" t="n">
        <v>-18822</v>
      </c>
      <c r="C5" s="4" t="s">
        <v>431</v>
      </c>
      <c r="D5" s="6" t="n">
        <v>762</v>
      </c>
      <c r="E5" s="6" t="n">
        <v>-1916</v>
      </c>
      <c r="F5" s="4" t="s">
        <v>432</v>
      </c>
      <c r="G5" s="6" t="n">
        <v>-603</v>
      </c>
      <c r="H5" s="6" t="n">
        <v>478</v>
      </c>
      <c r="I5" s="6" t="n">
        <v>-2525</v>
      </c>
      <c r="J5" s="6" t="n">
        <v>872</v>
      </c>
      <c r="K5" s="6" t="n">
        <v>586</v>
      </c>
      <c r="L5" s="6" t="n">
        <v>-20579</v>
      </c>
      <c r="M5" s="6" t="n">
        <v>-589</v>
      </c>
      <c r="N5" s="6" t="n">
        <v>10493</v>
      </c>
    </row>
    <row r="6" spans="1:14">
      <c r="A6" s="3" t="s">
        <v>433</v>
      </c>
    </row>
    <row r="7" spans="1:14">
      <c r="A7" s="4" t="s">
        <v>434</v>
      </c>
      <c r="L7" s="5" t="n">
        <v>23277444</v>
      </c>
      <c r="M7" s="5" t="n">
        <v>22718117</v>
      </c>
      <c r="N7" s="5" t="n">
        <v>21605037</v>
      </c>
    </row>
    <row r="8" spans="1:14">
      <c r="A8" s="4" t="s">
        <v>435</v>
      </c>
      <c r="N8" s="5" t="n">
        <v>56222</v>
      </c>
    </row>
    <row r="9" spans="1:14">
      <c r="A9" s="4" t="s">
        <v>436</v>
      </c>
      <c r="L9" s="5" t="n">
        <v>23277444</v>
      </c>
      <c r="M9" s="5" t="n">
        <v>22718117</v>
      </c>
      <c r="N9" s="5" t="n">
        <v>21661259</v>
      </c>
    </row>
    <row r="10" spans="1:14">
      <c r="A10" s="4" t="s">
        <v>437</v>
      </c>
      <c r="B10" s="7" t="n">
        <v>-0.8</v>
      </c>
      <c r="D10" s="7" t="n">
        <v>0.03</v>
      </c>
      <c r="E10" s="7" t="n">
        <v>-0.08</v>
      </c>
      <c r="G10" s="7" t="n">
        <v>-0.03</v>
      </c>
      <c r="H10" s="7" t="n">
        <v>0.02</v>
      </c>
      <c r="I10" s="7" t="n">
        <v>-0.11</v>
      </c>
      <c r="J10" s="7" t="n">
        <v>0.04</v>
      </c>
      <c r="K10" s="7" t="n">
        <v>0.03</v>
      </c>
      <c r="L10" s="7" t="n">
        <v>-0.88</v>
      </c>
      <c r="M10" s="7" t="n">
        <v>-0.03</v>
      </c>
      <c r="N10" s="7" t="n">
        <v>0.49</v>
      </c>
    </row>
    <row r="11" spans="1:14">
      <c r="A11" s="4" t="s">
        <v>438</v>
      </c>
      <c r="B11" s="7" t="n">
        <v>-0.8</v>
      </c>
      <c r="D11" s="7" t="n">
        <v>0.03</v>
      </c>
      <c r="E11" s="7" t="n">
        <v>-0.08</v>
      </c>
      <c r="G11" s="7" t="n">
        <v>-0.03</v>
      </c>
      <c r="H11" s="7" t="n">
        <v>0.02</v>
      </c>
      <c r="I11" s="7" t="n">
        <v>-0.11</v>
      </c>
      <c r="J11" s="7" t="n">
        <v>0.04</v>
      </c>
      <c r="K11" s="7" t="n">
        <v>0.03</v>
      </c>
      <c r="L11" s="7" t="n">
        <v>-0.88</v>
      </c>
      <c r="M11" s="7" t="n">
        <v>-0.03</v>
      </c>
      <c r="N11" s="7" t="n">
        <v>0.48</v>
      </c>
    </row>
    <row r="12" spans="1:14">
      <c r="A12" s="4" t="s">
        <v>67</v>
      </c>
    </row>
    <row r="13" spans="1:14">
      <c r="A13" s="3" t="s">
        <v>429</v>
      </c>
    </row>
    <row r="14" spans="1:14">
      <c r="A14" s="4" t="s">
        <v>68</v>
      </c>
      <c r="N14" s="6" t="n">
        <v>-147</v>
      </c>
    </row>
    <row r="15" spans="1:14">
      <c r="A15" s="4" t="s">
        <v>69</v>
      </c>
      <c r="N15" s="6" t="n">
        <v>-534</v>
      </c>
    </row>
    <row r="16" spans="1:14"/>
    <row r="17" spans="1:14">
      <c r="A17" s="4" t="s">
        <v>431</v>
      </c>
      <c r="B17" s="4" t="s">
        <v>439</v>
      </c>
    </row>
    <row r="18" spans="1:14">
      <c r="A18" s="4" t="s">
        <v>432</v>
      </c>
      <c r="B18" s="4" t="s">
        <v>440</v>
      </c>
    </row>
  </sheetData>
  <mergeCells count="8">
    <mergeCell ref="A1:A2"/>
    <mergeCell ref="B1:K1"/>
    <mergeCell ref="L1:N1"/>
    <mergeCell ref="B2:C2"/>
    <mergeCell ref="E2:F2"/>
    <mergeCell ref="A16:N16"/>
    <mergeCell ref="B17:N17"/>
    <mergeCell ref="B18:N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1</v>
      </c>
      <c r="B1" s="2" t="s">
        <v>1</v>
      </c>
    </row>
    <row r="2" spans="1:3">
      <c r="B2" s="2" t="s">
        <v>2</v>
      </c>
      <c r="C2" s="2" t="s">
        <v>32</v>
      </c>
    </row>
    <row r="3" spans="1:3">
      <c r="A3" s="3" t="s">
        <v>220</v>
      </c>
    </row>
    <row r="4" spans="1:3">
      <c r="A4" s="4" t="s">
        <v>442</v>
      </c>
      <c r="B4" s="5" t="n">
        <v>96130</v>
      </c>
      <c r="C4" s="5" t="n">
        <v>251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05</v>
      </c>
    </row>
    <row r="3" spans="1:3">
      <c r="A3" s="4" t="s">
        <v>444</v>
      </c>
      <c r="B3" s="6" t="n">
        <v>201754</v>
      </c>
      <c r="C3" s="6" t="n">
        <v>171494</v>
      </c>
    </row>
    <row r="4" spans="1:3">
      <c r="A4" s="4" t="s">
        <v>445</v>
      </c>
      <c r="B4" s="5" t="n">
        <v>-49206</v>
      </c>
      <c r="C4" s="5" t="n">
        <v>-30187</v>
      </c>
    </row>
    <row r="5" spans="1:3">
      <c r="A5" s="4" t="s">
        <v>79</v>
      </c>
      <c r="B5" s="5" t="n">
        <v>152548</v>
      </c>
      <c r="C5" s="5" t="n">
        <v>141307</v>
      </c>
    </row>
    <row r="6" spans="1:3">
      <c r="A6" s="4" t="s">
        <v>446</v>
      </c>
    </row>
    <row r="7" spans="1:3">
      <c r="A7" s="3" t="s">
        <v>405</v>
      </c>
    </row>
    <row r="8" spans="1:3">
      <c r="A8" s="4" t="s">
        <v>444</v>
      </c>
      <c r="B8" s="5" t="n">
        <v>15766</v>
      </c>
      <c r="C8" s="5" t="n">
        <v>14705</v>
      </c>
    </row>
    <row r="9" spans="1:3">
      <c r="A9" s="4" t="s">
        <v>447</v>
      </c>
    </row>
    <row r="10" spans="1:3">
      <c r="A10" s="3" t="s">
        <v>405</v>
      </c>
    </row>
    <row r="11" spans="1:3">
      <c r="A11" s="4" t="s">
        <v>444</v>
      </c>
      <c r="B11" s="5" t="n">
        <v>130710</v>
      </c>
      <c r="C11" s="5" t="n">
        <v>103742</v>
      </c>
    </row>
    <row r="12" spans="1:3">
      <c r="A12" s="4" t="s">
        <v>448</v>
      </c>
    </row>
    <row r="13" spans="1:3">
      <c r="A13" s="3" t="s">
        <v>405</v>
      </c>
    </row>
    <row r="14" spans="1:3">
      <c r="A14" s="4" t="s">
        <v>444</v>
      </c>
      <c r="B14" s="5" t="n">
        <v>32968</v>
      </c>
      <c r="C14" s="5" t="n">
        <v>25206</v>
      </c>
    </row>
    <row r="15" spans="1:3">
      <c r="A15" s="4" t="s">
        <v>449</v>
      </c>
    </row>
    <row r="16" spans="1:3">
      <c r="A16" s="3" t="s">
        <v>405</v>
      </c>
    </row>
    <row r="17" spans="1:3">
      <c r="A17" s="4" t="s">
        <v>444</v>
      </c>
      <c r="B17" s="6" t="n">
        <v>22310</v>
      </c>
      <c r="C17" s="6" t="n">
        <v>27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223</v>
      </c>
    </row>
    <row r="4" spans="1:4">
      <c r="A4" s="4" t="s">
        <v>451</v>
      </c>
      <c r="B4" s="6" t="n">
        <v>20</v>
      </c>
      <c r="C4" s="9" t="n">
        <v>16.1</v>
      </c>
      <c r="D4" s="9" t="n">
        <v>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33</v>
      </c>
    </row>
    <row r="3" spans="1:4">
      <c r="A3" s="3" t="s">
        <v>226</v>
      </c>
    </row>
    <row r="4" spans="1:4">
      <c r="A4" s="4" t="s">
        <v>80</v>
      </c>
      <c r="B4" s="6" t="n">
        <v>134396</v>
      </c>
      <c r="C4" s="6" t="n">
        <v>134396</v>
      </c>
    </row>
    <row r="5" spans="1:4">
      <c r="A5" s="4" t="s">
        <v>453</v>
      </c>
      <c r="B5" s="6" t="n">
        <v>1527</v>
      </c>
      <c r="C5" s="6" t="n">
        <v>1500</v>
      </c>
      <c r="D5" s="6" t="n">
        <v>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14109</v>
      </c>
      <c r="C3" s="6" t="n">
        <v>14109</v>
      </c>
    </row>
    <row r="4" spans="1:3">
      <c r="A4" s="4" t="s">
        <v>457</v>
      </c>
      <c r="B4" s="5" t="n">
        <v>5280</v>
      </c>
      <c r="C4" s="5" t="n">
        <v>3753</v>
      </c>
    </row>
    <row r="5" spans="1:3">
      <c r="A5" s="4" t="s">
        <v>458</v>
      </c>
    </row>
    <row r="6" spans="1:3">
      <c r="A6" s="3" t="s">
        <v>455</v>
      </c>
    </row>
    <row r="7" spans="1:3">
      <c r="A7" s="4" t="s">
        <v>456</v>
      </c>
      <c r="B7" s="5" t="n">
        <v>5322</v>
      </c>
      <c r="C7" s="5" t="n">
        <v>5322</v>
      </c>
    </row>
    <row r="8" spans="1:3">
      <c r="A8" s="4" t="s">
        <v>457</v>
      </c>
      <c r="B8" s="5" t="n">
        <v>1986</v>
      </c>
      <c r="C8" s="5" t="n">
        <v>1454</v>
      </c>
    </row>
    <row r="9" spans="1:3">
      <c r="A9" s="4" t="s">
        <v>459</v>
      </c>
    </row>
    <row r="10" spans="1:3">
      <c r="A10" s="3" t="s">
        <v>455</v>
      </c>
    </row>
    <row r="11" spans="1:3">
      <c r="A11" s="4" t="s">
        <v>456</v>
      </c>
      <c r="B11" s="5" t="n">
        <v>1587</v>
      </c>
      <c r="C11" s="5" t="n">
        <v>1587</v>
      </c>
    </row>
    <row r="12" spans="1:3">
      <c r="A12" s="4" t="s">
        <v>457</v>
      </c>
      <c r="B12" s="5" t="n">
        <v>1372</v>
      </c>
      <c r="C12" s="5" t="n">
        <v>1139</v>
      </c>
    </row>
    <row r="13" spans="1:3">
      <c r="A13" s="4" t="s">
        <v>111</v>
      </c>
    </row>
    <row r="14" spans="1:3">
      <c r="A14" s="3" t="s">
        <v>455</v>
      </c>
    </row>
    <row r="15" spans="1:3">
      <c r="A15" s="4" t="s">
        <v>456</v>
      </c>
      <c r="B15" s="5" t="n">
        <v>5651</v>
      </c>
      <c r="C15" s="5" t="n">
        <v>5651</v>
      </c>
    </row>
    <row r="16" spans="1:3">
      <c r="A16" s="4" t="s">
        <v>457</v>
      </c>
      <c r="B16" s="5" t="n">
        <v>1485</v>
      </c>
      <c r="C16" s="5" t="n">
        <v>920</v>
      </c>
    </row>
    <row r="17" spans="1:3">
      <c r="A17" s="4" t="s">
        <v>460</v>
      </c>
    </row>
    <row r="18" spans="1:3">
      <c r="A18" s="3" t="s">
        <v>455</v>
      </c>
    </row>
    <row r="19" spans="1:3">
      <c r="A19" s="4" t="s">
        <v>456</v>
      </c>
      <c r="B19" s="5" t="n">
        <v>1498</v>
      </c>
      <c r="C19" s="5" t="n">
        <v>1498</v>
      </c>
    </row>
    <row r="20" spans="1:3">
      <c r="A20" s="4" t="s">
        <v>457</v>
      </c>
      <c r="B20" s="5" t="n">
        <v>397</v>
      </c>
      <c r="C20" s="5" t="n">
        <v>206</v>
      </c>
    </row>
    <row r="21" spans="1:3">
      <c r="A21" s="4" t="s">
        <v>421</v>
      </c>
    </row>
    <row r="22" spans="1:3">
      <c r="A22" s="3" t="s">
        <v>455</v>
      </c>
    </row>
    <row r="23" spans="1:3">
      <c r="A23" s="4" t="s">
        <v>456</v>
      </c>
      <c r="B23" s="5" t="n">
        <v>51</v>
      </c>
      <c r="C23" s="5" t="n">
        <v>51</v>
      </c>
    </row>
    <row r="24" spans="1:3">
      <c r="A24" s="4" t="s">
        <v>457</v>
      </c>
      <c r="B24" s="6" t="n">
        <v>40</v>
      </c>
      <c r="C24" s="6"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226</v>
      </c>
    </row>
    <row r="4" spans="1:4">
      <c r="A4" s="4" t="s">
        <v>462</v>
      </c>
      <c r="B4" s="6" t="n">
        <v>10356</v>
      </c>
    </row>
    <row r="5" spans="1:4">
      <c r="A5" s="4" t="s">
        <v>453</v>
      </c>
      <c r="B5" s="5" t="n">
        <v>-1527</v>
      </c>
      <c r="C5" s="6" t="n">
        <v>-1500</v>
      </c>
      <c r="D5" s="6" t="n">
        <v>-900</v>
      </c>
    </row>
    <row r="6" spans="1:4">
      <c r="A6" s="4" t="s">
        <v>463</v>
      </c>
      <c r="B6" s="6" t="n">
        <v>8829</v>
      </c>
      <c r="C6" s="6" t="n">
        <v>103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57</v>
      </c>
    </row>
    <row r="2" spans="1:2">
      <c r="A2" s="3" t="s">
        <v>226</v>
      </c>
    </row>
    <row r="3" spans="1:2">
      <c r="A3" s="5" t="n">
        <v>2018</v>
      </c>
      <c r="B3" s="6" t="n">
        <v>1358</v>
      </c>
    </row>
    <row r="4" spans="1:2">
      <c r="A4" s="5" t="n">
        <v>2019</v>
      </c>
      <c r="B4" s="5" t="n">
        <v>1322</v>
      </c>
    </row>
    <row r="5" spans="1:2">
      <c r="A5" s="5" t="n">
        <v>2020</v>
      </c>
      <c r="B5" s="5" t="n">
        <v>1318</v>
      </c>
    </row>
    <row r="6" spans="1:2">
      <c r="A6" s="5" t="n">
        <v>2021</v>
      </c>
      <c r="B6" s="5" t="n">
        <v>1267</v>
      </c>
    </row>
    <row r="7" spans="1:2">
      <c r="A7" s="5" t="n">
        <v>2022</v>
      </c>
      <c r="B7" s="5" t="n">
        <v>1159</v>
      </c>
    </row>
    <row r="8" spans="1:2">
      <c r="A8" s="4" t="s">
        <v>465</v>
      </c>
      <c r="B8" s="5" t="n">
        <v>2405</v>
      </c>
    </row>
    <row r="9" spans="1:2">
      <c r="A9" s="4" t="s">
        <v>110</v>
      </c>
      <c r="B9" s="6" t="n">
        <v>8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7233</v>
      </c>
      <c r="C3" s="6" t="n">
        <v>-2386</v>
      </c>
    </row>
    <row r="4" spans="1:3">
      <c r="A4" s="4" t="s">
        <v>469</v>
      </c>
      <c r="B4" s="5" t="n">
        <v>1031</v>
      </c>
      <c r="C4" s="5" t="n">
        <v>1742</v>
      </c>
    </row>
    <row r="5" spans="1:3">
      <c r="A5" s="4" t="s">
        <v>470</v>
      </c>
      <c r="B5" s="5" t="n">
        <v>201173</v>
      </c>
      <c r="C5" s="5" t="n">
        <v>189106</v>
      </c>
    </row>
    <row r="6" spans="1:3">
      <c r="A6" s="4" t="s">
        <v>471</v>
      </c>
      <c r="B6" s="5" t="n">
        <v>-4722</v>
      </c>
      <c r="C6" s="5" t="n">
        <v>-9445</v>
      </c>
    </row>
    <row r="7" spans="1:3">
      <c r="A7" s="4" t="s">
        <v>472</v>
      </c>
      <c r="B7" s="5" t="n">
        <v>196451</v>
      </c>
      <c r="C7" s="5" t="n">
        <v>179661</v>
      </c>
    </row>
    <row r="8" spans="1:3">
      <c r="A8" s="4" t="s">
        <v>473</v>
      </c>
    </row>
    <row r="9" spans="1:3">
      <c r="A9" s="3" t="s">
        <v>467</v>
      </c>
    </row>
    <row r="10" spans="1:3">
      <c r="A10" s="4" t="s">
        <v>474</v>
      </c>
      <c r="B10" s="6" t="n">
        <v>207375</v>
      </c>
      <c r="C10" s="5" t="n">
        <v>139750</v>
      </c>
    </row>
    <row r="11" spans="1:3">
      <c r="A11" s="4" t="s">
        <v>475</v>
      </c>
    </row>
    <row r="12" spans="1:3">
      <c r="A12" s="3" t="s">
        <v>467</v>
      </c>
    </row>
    <row r="13" spans="1:3">
      <c r="A13" s="4" t="s">
        <v>476</v>
      </c>
      <c r="C13" s="6"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6"/>
    <col customWidth="1" max="9" min="9" width="80"/>
    <col customWidth="1" max="10" min="10" width="14"/>
    <col customWidth="1" max="11" min="11" width="14"/>
    <col customWidth="1" max="12" min="12" width="14"/>
    <col customWidth="1" max="13" min="13" width="14"/>
  </cols>
  <sheetData>
    <row r="1" spans="1:13">
      <c r="A1" s="1" t="s">
        <v>477</v>
      </c>
      <c r="B1" s="2" t="s">
        <v>4</v>
      </c>
      <c r="C1" s="2" t="s">
        <v>478</v>
      </c>
      <c r="D1" s="2" t="s">
        <v>479</v>
      </c>
      <c r="E1" s="2" t="s">
        <v>480</v>
      </c>
      <c r="F1" s="2" t="s">
        <v>481</v>
      </c>
      <c r="G1" s="2" t="s">
        <v>482</v>
      </c>
      <c r="H1" s="2" t="s">
        <v>4</v>
      </c>
      <c r="I1" s="2" t="s">
        <v>2</v>
      </c>
      <c r="J1" s="2" t="s">
        <v>32</v>
      </c>
      <c r="K1" s="2" t="s">
        <v>483</v>
      </c>
      <c r="L1" s="2" t="s">
        <v>484</v>
      </c>
      <c r="M1" s="2" t="s">
        <v>33</v>
      </c>
    </row>
    <row r="2" spans="1:13">
      <c r="A2" s="4" t="s">
        <v>485</v>
      </c>
    </row>
    <row r="3" spans="1:13">
      <c r="A3" s="3" t="s">
        <v>467</v>
      </c>
    </row>
    <row r="4" spans="1:13">
      <c r="A4" s="4" t="s">
        <v>486</v>
      </c>
      <c r="F4" s="4" t="s">
        <v>487</v>
      </c>
      <c r="G4" s="4" t="s">
        <v>488</v>
      </c>
    </row>
    <row r="5" spans="1:13">
      <c r="A5" s="4" t="s">
        <v>489</v>
      </c>
      <c r="I5" s="6" t="n">
        <v>800000</v>
      </c>
    </row>
    <row r="6" spans="1:13">
      <c r="A6" s="4" t="s">
        <v>490</v>
      </c>
    </row>
    <row r="7" spans="1:13">
      <c r="A7" s="3" t="s">
        <v>467</v>
      </c>
    </row>
    <row r="8" spans="1:13">
      <c r="A8" s="4" t="s">
        <v>491</v>
      </c>
      <c r="K8" s="6" t="n">
        <v>65000000</v>
      </c>
    </row>
    <row r="9" spans="1:13">
      <c r="A9" s="4" t="s">
        <v>200</v>
      </c>
    </row>
    <row r="10" spans="1:13">
      <c r="A10" s="3" t="s">
        <v>467</v>
      </c>
    </row>
    <row r="11" spans="1:13">
      <c r="A11" s="4" t="s">
        <v>492</v>
      </c>
      <c r="B11" s="4" t="s">
        <v>493</v>
      </c>
    </row>
    <row r="12" spans="1:13">
      <c r="A12" s="4" t="s">
        <v>494</v>
      </c>
      <c r="B12" s="6" t="n">
        <v>12900000</v>
      </c>
    </row>
    <row r="13" spans="1:13">
      <c r="A13" s="4" t="s">
        <v>495</v>
      </c>
      <c r="I13" s="4" t="s">
        <v>496</v>
      </c>
    </row>
    <row r="14" spans="1:13">
      <c r="A14" s="4" t="s">
        <v>497</v>
      </c>
    </row>
    <row r="15" spans="1:13">
      <c r="A15" s="3" t="s">
        <v>467</v>
      </c>
    </row>
    <row r="16" spans="1:13">
      <c r="A16" s="4" t="s">
        <v>498</v>
      </c>
      <c r="B16" s="4" t="s">
        <v>499</v>
      </c>
    </row>
    <row r="17" spans="1:13">
      <c r="A17" s="4" t="s">
        <v>500</v>
      </c>
    </row>
    <row r="18" spans="1:13">
      <c r="A18" s="3" t="s">
        <v>467</v>
      </c>
    </row>
    <row r="19" spans="1:13">
      <c r="A19" s="4" t="s">
        <v>498</v>
      </c>
      <c r="B19" s="4" t="s">
        <v>501</v>
      </c>
    </row>
    <row r="20" spans="1:13">
      <c r="A20" s="4" t="s">
        <v>502</v>
      </c>
    </row>
    <row r="21" spans="1:13">
      <c r="A21" s="3" t="s">
        <v>467</v>
      </c>
    </row>
    <row r="22" spans="1:13">
      <c r="A22" s="4" t="s">
        <v>503</v>
      </c>
      <c r="B22" s="6" t="n">
        <v>210000000</v>
      </c>
      <c r="H22" s="6" t="n">
        <v>210000000</v>
      </c>
    </row>
    <row r="23" spans="1:13">
      <c r="A23" s="4" t="s">
        <v>504</v>
      </c>
      <c r="H23" s="4" t="s">
        <v>505</v>
      </c>
    </row>
    <row r="24" spans="1:13">
      <c r="A24" s="4" t="s">
        <v>486</v>
      </c>
      <c r="B24" s="4" t="s">
        <v>501</v>
      </c>
      <c r="H24" s="4" t="s">
        <v>501</v>
      </c>
    </row>
    <row r="25" spans="1:13">
      <c r="A25" s="4" t="s">
        <v>506</v>
      </c>
      <c r="B25" s="4" t="s">
        <v>507</v>
      </c>
    </row>
    <row r="26" spans="1:13">
      <c r="A26" s="4" t="s">
        <v>508</v>
      </c>
      <c r="B26" s="4" t="s">
        <v>509</v>
      </c>
    </row>
    <row r="27" spans="1:13">
      <c r="A27" s="4" t="s">
        <v>510</v>
      </c>
      <c r="B27" s="4" t="s">
        <v>509</v>
      </c>
    </row>
    <row r="28" spans="1:13">
      <c r="A28" s="4" t="s">
        <v>494</v>
      </c>
      <c r="B28" s="6" t="n">
        <v>7600000</v>
      </c>
    </row>
    <row r="29" spans="1:13">
      <c r="A29" s="4" t="s">
        <v>511</v>
      </c>
    </row>
    <row r="30" spans="1:13">
      <c r="A30" s="3" t="s">
        <v>467</v>
      </c>
    </row>
    <row r="31" spans="1:13">
      <c r="A31" s="4" t="s">
        <v>486</v>
      </c>
      <c r="H31" s="4" t="s">
        <v>512</v>
      </c>
    </row>
    <row r="32" spans="1:13">
      <c r="A32" s="4" t="s">
        <v>513</v>
      </c>
    </row>
    <row r="33" spans="1:13">
      <c r="A33" s="3" t="s">
        <v>467</v>
      </c>
    </row>
    <row r="34" spans="1:13">
      <c r="A34" s="4" t="s">
        <v>486</v>
      </c>
      <c r="H34" s="4" t="s">
        <v>487</v>
      </c>
    </row>
    <row r="35" spans="1:13">
      <c r="A35" s="4" t="s">
        <v>514</v>
      </c>
    </row>
    <row r="36" spans="1:13">
      <c r="A36" s="3" t="s">
        <v>467</v>
      </c>
    </row>
    <row r="37" spans="1:13">
      <c r="A37" s="4" t="s">
        <v>515</v>
      </c>
      <c r="H37" s="6" t="n">
        <v>1300000</v>
      </c>
    </row>
    <row r="38" spans="1:13">
      <c r="A38" s="4" t="s">
        <v>516</v>
      </c>
    </row>
    <row r="39" spans="1:13">
      <c r="A39" s="3" t="s">
        <v>467</v>
      </c>
    </row>
    <row r="40" spans="1:13">
      <c r="A40" s="4" t="s">
        <v>515</v>
      </c>
      <c r="H40" s="5" t="n">
        <v>2600000</v>
      </c>
    </row>
    <row r="41" spans="1:13">
      <c r="A41" s="4" t="s">
        <v>517</v>
      </c>
    </row>
    <row r="42" spans="1:13">
      <c r="A42" s="3" t="s">
        <v>467</v>
      </c>
    </row>
    <row r="43" spans="1:13">
      <c r="A43" s="4" t="s">
        <v>506</v>
      </c>
      <c r="B43" s="4" t="s">
        <v>518</v>
      </c>
    </row>
    <row r="44" spans="1:13">
      <c r="A44" s="4" t="s">
        <v>519</v>
      </c>
    </row>
    <row r="45" spans="1:13">
      <c r="A45" s="3" t="s">
        <v>467</v>
      </c>
    </row>
    <row r="46" spans="1:13">
      <c r="A46" s="4" t="s">
        <v>520</v>
      </c>
      <c r="B46" s="4" t="s">
        <v>521</v>
      </c>
    </row>
    <row r="47" spans="1:13">
      <c r="A47" s="4" t="s">
        <v>522</v>
      </c>
    </row>
    <row r="48" spans="1:13">
      <c r="A48" s="3" t="s">
        <v>467</v>
      </c>
    </row>
    <row r="49" spans="1:13">
      <c r="A49" s="4" t="s">
        <v>506</v>
      </c>
      <c r="B49" s="4" t="s">
        <v>523</v>
      </c>
    </row>
    <row r="50" spans="1:13">
      <c r="A50" s="4" t="s">
        <v>524</v>
      </c>
    </row>
    <row r="51" spans="1:13">
      <c r="A51" s="3" t="s">
        <v>467</v>
      </c>
    </row>
    <row r="52" spans="1:13">
      <c r="A52" s="4" t="s">
        <v>520</v>
      </c>
      <c r="B52" s="4" t="s">
        <v>525</v>
      </c>
    </row>
    <row r="53" spans="1:13">
      <c r="A53" s="4" t="s">
        <v>526</v>
      </c>
    </row>
    <row r="54" spans="1:13">
      <c r="A54" s="3" t="s">
        <v>467</v>
      </c>
    </row>
    <row r="55" spans="1:13">
      <c r="A55" s="4" t="s">
        <v>527</v>
      </c>
      <c r="B55" s="6" t="n">
        <v>25000000</v>
      </c>
      <c r="H55" s="6" t="n">
        <v>25000000</v>
      </c>
    </row>
    <row r="56" spans="1:13">
      <c r="A56" s="4" t="s">
        <v>528</v>
      </c>
    </row>
    <row r="57" spans="1:13">
      <c r="A57" s="3" t="s">
        <v>467</v>
      </c>
    </row>
    <row r="58" spans="1:13">
      <c r="A58" s="4" t="s">
        <v>520</v>
      </c>
      <c r="H58" s="4" t="s">
        <v>529</v>
      </c>
    </row>
    <row r="59" spans="1:13">
      <c r="A59" s="4" t="s">
        <v>530</v>
      </c>
    </row>
    <row r="60" spans="1:13">
      <c r="A60" s="3" t="s">
        <v>467</v>
      </c>
    </row>
    <row r="61" spans="1:13">
      <c r="A61" s="4" t="s">
        <v>503</v>
      </c>
      <c r="B61" s="5" t="n">
        <v>7000000</v>
      </c>
      <c r="H61" s="6" t="n">
        <v>7000000</v>
      </c>
    </row>
    <row r="62" spans="1:13">
      <c r="A62" s="4" t="s">
        <v>531</v>
      </c>
    </row>
    <row r="63" spans="1:13">
      <c r="A63" s="3" t="s">
        <v>467</v>
      </c>
    </row>
    <row r="64" spans="1:13">
      <c r="A64" s="4" t="s">
        <v>503</v>
      </c>
      <c r="B64" s="5" t="n">
        <v>40000000</v>
      </c>
      <c r="H64" s="5" t="n">
        <v>40000000</v>
      </c>
    </row>
    <row r="65" spans="1:13">
      <c r="A65" s="4" t="s">
        <v>503</v>
      </c>
      <c r="B65" s="5" t="n">
        <v>55000000</v>
      </c>
      <c r="H65" s="6" t="n">
        <v>55000000</v>
      </c>
      <c r="I65" s="6" t="n">
        <v>55000000</v>
      </c>
    </row>
    <row r="66" spans="1:13">
      <c r="A66" s="4" t="s">
        <v>504</v>
      </c>
      <c r="H66" s="4" t="s">
        <v>532</v>
      </c>
    </row>
    <row r="67" spans="1:13">
      <c r="A67" s="4" t="s">
        <v>533</v>
      </c>
      <c r="B67" s="5" t="n">
        <v>14500000</v>
      </c>
      <c r="H67" s="6" t="n">
        <v>14500000</v>
      </c>
      <c r="I67" s="5" t="n">
        <v>0</v>
      </c>
    </row>
    <row r="68" spans="1:13">
      <c r="A68" s="4" t="s">
        <v>534</v>
      </c>
      <c r="H68" s="4" t="s">
        <v>535</v>
      </c>
    </row>
    <row r="69" spans="1:13">
      <c r="A69" s="4" t="s">
        <v>494</v>
      </c>
      <c r="B69" s="5" t="n">
        <v>5300000</v>
      </c>
    </row>
    <row r="70" spans="1:13">
      <c r="A70" s="4" t="s">
        <v>536</v>
      </c>
      <c r="I70" s="5" t="n">
        <v>3500000</v>
      </c>
    </row>
    <row r="71" spans="1:13">
      <c r="A71" s="4" t="s">
        <v>537</v>
      </c>
    </row>
    <row r="72" spans="1:13">
      <c r="A72" s="3" t="s">
        <v>467</v>
      </c>
    </row>
    <row r="73" spans="1:13">
      <c r="A73" s="4" t="s">
        <v>486</v>
      </c>
      <c r="H73" s="4" t="s">
        <v>538</v>
      </c>
    </row>
    <row r="74" spans="1:13">
      <c r="A74" s="4" t="s">
        <v>539</v>
      </c>
    </row>
    <row r="75" spans="1:13">
      <c r="A75" s="3" t="s">
        <v>467</v>
      </c>
    </row>
    <row r="76" spans="1:13">
      <c r="A76" s="4" t="s">
        <v>486</v>
      </c>
      <c r="H76" s="4" t="s">
        <v>540</v>
      </c>
    </row>
    <row r="77" spans="1:13">
      <c r="A77" s="4" t="s">
        <v>541</v>
      </c>
    </row>
    <row r="78" spans="1:13">
      <c r="A78" s="3" t="s">
        <v>467</v>
      </c>
    </row>
    <row r="79" spans="1:13">
      <c r="A79" s="4" t="s">
        <v>503</v>
      </c>
      <c r="L79" s="6" t="n">
        <v>40000000</v>
      </c>
    </row>
    <row r="80" spans="1:13">
      <c r="A80" s="4" t="s">
        <v>503</v>
      </c>
      <c r="L80" s="6" t="n">
        <v>55000000</v>
      </c>
    </row>
    <row r="81" spans="1:13">
      <c r="A81" s="4" t="s">
        <v>527</v>
      </c>
      <c r="B81" s="6" t="n">
        <v>15000000</v>
      </c>
      <c r="H81" s="6" t="n">
        <v>15000000</v>
      </c>
    </row>
    <row r="82" spans="1:13">
      <c r="A82" s="4" t="s">
        <v>502</v>
      </c>
    </row>
    <row r="83" spans="1:13">
      <c r="A83" s="3" t="s">
        <v>467</v>
      </c>
    </row>
    <row r="84" spans="1:13">
      <c r="A84" s="4" t="s">
        <v>542</v>
      </c>
      <c r="B84" s="4" t="s">
        <v>509</v>
      </c>
    </row>
    <row r="85" spans="1:13">
      <c r="A85" s="4" t="s">
        <v>543</v>
      </c>
    </row>
    <row r="86" spans="1:13">
      <c r="A86" s="3" t="s">
        <v>467</v>
      </c>
    </row>
    <row r="87" spans="1:13">
      <c r="A87" s="4" t="s">
        <v>520</v>
      </c>
      <c r="B87" s="4" t="s">
        <v>544</v>
      </c>
    </row>
    <row r="88" spans="1:13">
      <c r="A88" s="4" t="s">
        <v>545</v>
      </c>
    </row>
    <row r="89" spans="1:13">
      <c r="A89" s="3" t="s">
        <v>467</v>
      </c>
    </row>
    <row r="90" spans="1:13">
      <c r="A90" s="4" t="s">
        <v>520</v>
      </c>
      <c r="B90" s="4" t="s">
        <v>544</v>
      </c>
    </row>
    <row r="91" spans="1:13">
      <c r="A91" s="4" t="s">
        <v>546</v>
      </c>
    </row>
    <row r="92" spans="1:13">
      <c r="A92" s="3" t="s">
        <v>467</v>
      </c>
    </row>
    <row r="93" spans="1:13">
      <c r="A93" s="4" t="s">
        <v>503</v>
      </c>
      <c r="D93" s="6" t="n">
        <v>75000000</v>
      </c>
    </row>
    <row r="94" spans="1:13">
      <c r="A94" s="4" t="s">
        <v>503</v>
      </c>
      <c r="D94" s="6" t="n">
        <v>171300000</v>
      </c>
    </row>
    <row r="95" spans="1:13">
      <c r="A95" s="4" t="s">
        <v>533</v>
      </c>
      <c r="I95" s="6" t="n">
        <v>0</v>
      </c>
    </row>
    <row r="96" spans="1:13">
      <c r="A96" s="4" t="s">
        <v>494</v>
      </c>
      <c r="E96" s="6" t="n">
        <v>2000000</v>
      </c>
    </row>
    <row r="97" spans="1:13">
      <c r="A97" s="4" t="s">
        <v>495</v>
      </c>
      <c r="I97" s="4" t="s">
        <v>547</v>
      </c>
    </row>
    <row r="98" spans="1:13">
      <c r="A98" s="4" t="s">
        <v>548</v>
      </c>
      <c r="E98" s="4" t="s">
        <v>411</v>
      </c>
    </row>
    <row r="99" spans="1:13">
      <c r="A99" s="4" t="s">
        <v>549</v>
      </c>
      <c r="D99" s="4" t="s">
        <v>550</v>
      </c>
    </row>
    <row r="100" spans="1:13">
      <c r="A100" s="4" t="s">
        <v>551</v>
      </c>
      <c r="J100" s="4" t="s">
        <v>535</v>
      </c>
    </row>
    <row r="101" spans="1:13">
      <c r="A101" s="4" t="s">
        <v>552</v>
      </c>
      <c r="I101" s="4" t="s">
        <v>553</v>
      </c>
    </row>
    <row r="102" spans="1:13">
      <c r="A102" s="4" t="s">
        <v>554</v>
      </c>
      <c r="I102" s="4" t="s">
        <v>555</v>
      </c>
    </row>
    <row r="103" spans="1:13">
      <c r="A103" s="4" t="s">
        <v>556</v>
      </c>
      <c r="J103" s="4" t="s">
        <v>557</v>
      </c>
    </row>
    <row r="104" spans="1:13">
      <c r="A104" s="4" t="s">
        <v>558</v>
      </c>
      <c r="M104" s="6" t="n">
        <v>1400000</v>
      </c>
    </row>
    <row r="105" spans="1:13">
      <c r="A105" s="4" t="s">
        <v>559</v>
      </c>
    </row>
    <row r="106" spans="1:13">
      <c r="A106" s="3" t="s">
        <v>467</v>
      </c>
    </row>
    <row r="107" spans="1:13">
      <c r="A107" s="4" t="s">
        <v>551</v>
      </c>
      <c r="E107" s="4" t="s">
        <v>560</v>
      </c>
    </row>
    <row r="108" spans="1:13">
      <c r="A108" s="4" t="s">
        <v>561</v>
      </c>
      <c r="E108" s="4" t="s">
        <v>562</v>
      </c>
    </row>
    <row r="109" spans="1:13">
      <c r="A109" s="4" t="s">
        <v>563</v>
      </c>
    </row>
    <row r="110" spans="1:13">
      <c r="A110" s="3" t="s">
        <v>467</v>
      </c>
    </row>
    <row r="111" spans="1:13">
      <c r="A111" s="4" t="s">
        <v>486</v>
      </c>
      <c r="D111" s="4" t="s">
        <v>564</v>
      </c>
    </row>
    <row r="112" spans="1:13">
      <c r="A112" s="4" t="s">
        <v>565</v>
      </c>
    </row>
    <row r="113" spans="1:13">
      <c r="A113" s="3" t="s">
        <v>467</v>
      </c>
    </row>
    <row r="114" spans="1:13">
      <c r="A114" s="4" t="s">
        <v>486</v>
      </c>
      <c r="D114" s="4" t="s">
        <v>566</v>
      </c>
    </row>
    <row r="115" spans="1:13">
      <c r="A115" s="4" t="s">
        <v>567</v>
      </c>
    </row>
    <row r="116" spans="1:13">
      <c r="A116" s="3" t="s">
        <v>467</v>
      </c>
    </row>
    <row r="117" spans="1:13">
      <c r="A117" s="4" t="s">
        <v>568</v>
      </c>
      <c r="C117" s="4" t="s">
        <v>569</v>
      </c>
    </row>
    <row r="118" spans="1:13">
      <c r="A118" s="4" t="s">
        <v>551</v>
      </c>
      <c r="E118" s="4" t="s">
        <v>570</v>
      </c>
    </row>
    <row r="119" spans="1:13">
      <c r="A119" s="4" t="s">
        <v>571</v>
      </c>
    </row>
    <row r="120" spans="1:13">
      <c r="A120" s="3" t="s">
        <v>467</v>
      </c>
    </row>
    <row r="121" spans="1:13">
      <c r="A121" s="4" t="s">
        <v>486</v>
      </c>
      <c r="D121" s="4" t="s">
        <v>572</v>
      </c>
    </row>
    <row r="122" spans="1:13">
      <c r="A122" s="4" t="s">
        <v>573</v>
      </c>
    </row>
    <row r="123" spans="1:13">
      <c r="A123" s="3" t="s">
        <v>467</v>
      </c>
    </row>
    <row r="124" spans="1:13">
      <c r="A124" s="4" t="s">
        <v>486</v>
      </c>
      <c r="D124" s="4" t="s">
        <v>574</v>
      </c>
    </row>
    <row r="125" spans="1:13">
      <c r="A125" s="4" t="s">
        <v>575</v>
      </c>
    </row>
    <row r="126" spans="1:13">
      <c r="A126" s="3" t="s">
        <v>467</v>
      </c>
    </row>
    <row r="127" spans="1:13">
      <c r="A127" s="4" t="s">
        <v>551</v>
      </c>
      <c r="C127" s="4" t="s">
        <v>570</v>
      </c>
      <c r="E127" s="4" t="s">
        <v>570</v>
      </c>
    </row>
    <row r="128" spans="1:13">
      <c r="A128" s="4" t="s">
        <v>576</v>
      </c>
    </row>
    <row r="129" spans="1:13">
      <c r="A129" s="3" t="s">
        <v>467</v>
      </c>
    </row>
    <row r="130" spans="1:13">
      <c r="A130" s="4" t="s">
        <v>568</v>
      </c>
      <c r="C130" s="4" t="s">
        <v>577</v>
      </c>
      <c r="E130" s="4" t="s">
        <v>577</v>
      </c>
    </row>
    <row r="131" spans="1:13">
      <c r="A131" s="4" t="s">
        <v>578</v>
      </c>
    </row>
    <row r="132" spans="1:13">
      <c r="A132" s="3" t="s">
        <v>467</v>
      </c>
    </row>
    <row r="133" spans="1:13">
      <c r="A133" s="4" t="s">
        <v>503</v>
      </c>
      <c r="D133" s="6" t="n">
        <v>121300000</v>
      </c>
      <c r="E133" s="6" t="n">
        <v>75000000</v>
      </c>
    </row>
    <row r="134" spans="1:13">
      <c r="A134" s="4" t="s">
        <v>504</v>
      </c>
      <c r="E134" s="4" t="s">
        <v>579</v>
      </c>
    </row>
    <row r="135" spans="1:13">
      <c r="A135" s="4" t="s">
        <v>533</v>
      </c>
      <c r="J135" s="6" t="n">
        <v>118800000</v>
      </c>
    </row>
    <row r="136" spans="1:13">
      <c r="A136" s="4" t="s">
        <v>494</v>
      </c>
      <c r="E136" s="6" t="n">
        <v>900000</v>
      </c>
    </row>
    <row r="137" spans="1:13">
      <c r="A137" s="4" t="s">
        <v>580</v>
      </c>
    </row>
    <row r="138" spans="1:13">
      <c r="A138" s="3" t="s">
        <v>467</v>
      </c>
    </row>
    <row r="139" spans="1:13">
      <c r="A139" s="4" t="s">
        <v>515</v>
      </c>
      <c r="E139" s="5" t="n">
        <v>2300000</v>
      </c>
    </row>
    <row r="140" spans="1:13">
      <c r="A140" s="4" t="s">
        <v>581</v>
      </c>
    </row>
    <row r="141" spans="1:13">
      <c r="A141" s="3" t="s">
        <v>467</v>
      </c>
    </row>
    <row r="142" spans="1:13">
      <c r="A142" s="4" t="s">
        <v>515</v>
      </c>
      <c r="E142" s="5" t="n">
        <v>3900000</v>
      </c>
    </row>
    <row r="143" spans="1:13">
      <c r="A143" s="4" t="s">
        <v>582</v>
      </c>
    </row>
    <row r="144" spans="1:13">
      <c r="A144" s="3" t="s">
        <v>467</v>
      </c>
    </row>
    <row r="145" spans="1:13">
      <c r="A145" s="4" t="s">
        <v>515</v>
      </c>
      <c r="E145" s="6" t="n">
        <v>4700000</v>
      </c>
    </row>
    <row r="146" spans="1:13">
      <c r="A146" s="4" t="s">
        <v>583</v>
      </c>
    </row>
    <row r="147" spans="1:13">
      <c r="A147" s="3" t="s">
        <v>467</v>
      </c>
    </row>
    <row r="148" spans="1:13">
      <c r="A148" s="4" t="s">
        <v>486</v>
      </c>
      <c r="C148" s="4" t="s">
        <v>574</v>
      </c>
      <c r="E148" s="4" t="s">
        <v>574</v>
      </c>
    </row>
    <row r="149" spans="1:13">
      <c r="A149" s="4" t="s">
        <v>584</v>
      </c>
    </row>
    <row r="150" spans="1:13">
      <c r="A150" s="3" t="s">
        <v>467</v>
      </c>
    </row>
    <row r="151" spans="1:13">
      <c r="A151" s="4" t="s">
        <v>486</v>
      </c>
      <c r="E151" s="4" t="s">
        <v>535</v>
      </c>
    </row>
    <row r="152" spans="1:13">
      <c r="A152" s="4" t="s">
        <v>585</v>
      </c>
    </row>
    <row r="153" spans="1:13">
      <c r="A153" s="3" t="s">
        <v>467</v>
      </c>
    </row>
    <row r="154" spans="1:13">
      <c r="A154" s="4" t="s">
        <v>486</v>
      </c>
      <c r="E154" s="4" t="s">
        <v>501</v>
      </c>
    </row>
    <row r="155" spans="1:13">
      <c r="A155" s="4" t="s">
        <v>586</v>
      </c>
    </row>
    <row r="156" spans="1:13">
      <c r="A156" s="3" t="s">
        <v>467</v>
      </c>
    </row>
    <row r="157" spans="1:13">
      <c r="A157" s="4" t="s">
        <v>486</v>
      </c>
      <c r="C157" s="4" t="s">
        <v>572</v>
      </c>
      <c r="E157" s="4" t="s">
        <v>572</v>
      </c>
    </row>
    <row r="158" spans="1:13">
      <c r="A158" s="4" t="s">
        <v>587</v>
      </c>
    </row>
    <row r="159" spans="1:13">
      <c r="A159" s="3" t="s">
        <v>467</v>
      </c>
    </row>
    <row r="160" spans="1:13">
      <c r="A160" s="4" t="s">
        <v>503</v>
      </c>
      <c r="D160" s="6" t="n">
        <v>50000000</v>
      </c>
      <c r="E160" s="6" t="n">
        <v>50000000</v>
      </c>
      <c r="J160" s="5" t="n">
        <v>50000000</v>
      </c>
    </row>
    <row r="161" spans="1:13">
      <c r="A161" s="4" t="s">
        <v>504</v>
      </c>
      <c r="E161" s="4" t="s">
        <v>579</v>
      </c>
    </row>
    <row r="162" spans="1:13">
      <c r="A162" s="4" t="s">
        <v>533</v>
      </c>
      <c r="J162" s="5" t="n">
        <v>21000000</v>
      </c>
    </row>
    <row r="163" spans="1:13">
      <c r="A163" s="4" t="s">
        <v>494</v>
      </c>
      <c r="E163" s="6" t="n">
        <v>1100000</v>
      </c>
    </row>
    <row r="164" spans="1:13">
      <c r="A164" s="4" t="s">
        <v>588</v>
      </c>
      <c r="J164" s="5" t="n">
        <v>26500000</v>
      </c>
    </row>
    <row r="165" spans="1:13">
      <c r="A165" s="4" t="s">
        <v>589</v>
      </c>
    </row>
    <row r="166" spans="1:13">
      <c r="A166" s="3" t="s">
        <v>467</v>
      </c>
    </row>
    <row r="167" spans="1:13">
      <c r="A167" s="4" t="s">
        <v>533</v>
      </c>
      <c r="J167"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2</v>
      </c>
    </row>
    <row r="2" spans="1:3">
      <c r="A2" s="3" t="s">
        <v>104</v>
      </c>
    </row>
    <row r="3" spans="1:3">
      <c r="A3" s="4" t="s">
        <v>105</v>
      </c>
      <c r="B3" s="8" t="n">
        <v>0.001</v>
      </c>
      <c r="C3" s="8" t="n">
        <v>0.001</v>
      </c>
    </row>
    <row r="4" spans="1:3">
      <c r="A4" s="4" t="s">
        <v>106</v>
      </c>
      <c r="B4" s="5" t="n">
        <v>70000000</v>
      </c>
      <c r="C4" s="5" t="n">
        <v>70000000</v>
      </c>
    </row>
    <row r="5" spans="1:3">
      <c r="A5" s="4" t="s">
        <v>107</v>
      </c>
      <c r="B5" s="5" t="n">
        <v>23872436</v>
      </c>
      <c r="C5" s="5" t="n">
        <v>23673907</v>
      </c>
    </row>
    <row r="6" spans="1:3">
      <c r="A6" s="4" t="s">
        <v>108</v>
      </c>
      <c r="B6" s="5" t="n">
        <v>23872436</v>
      </c>
      <c r="C6" s="5" t="n">
        <v>23673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4</v>
      </c>
    </row>
    <row r="2" spans="1:2">
      <c r="A2" s="4" t="s">
        <v>591</v>
      </c>
    </row>
    <row r="3" spans="1:2">
      <c r="A3" s="3" t="s">
        <v>467</v>
      </c>
    </row>
    <row r="4" spans="1:2">
      <c r="A4" s="4" t="s">
        <v>592</v>
      </c>
      <c r="B4" s="4" t="s">
        <v>593</v>
      </c>
    </row>
    <row r="5" spans="1:2">
      <c r="A5" s="4" t="s">
        <v>594</v>
      </c>
    </row>
    <row r="6" spans="1:2">
      <c r="A6" s="3" t="s">
        <v>467</v>
      </c>
    </row>
    <row r="7" spans="1:2">
      <c r="A7" s="4" t="s">
        <v>592</v>
      </c>
      <c r="B7" s="4" t="s">
        <v>595</v>
      </c>
    </row>
    <row r="8" spans="1:2">
      <c r="A8" s="4" t="s">
        <v>596</v>
      </c>
    </row>
    <row r="9" spans="1:2">
      <c r="A9" s="3" t="s">
        <v>467</v>
      </c>
    </row>
    <row r="10" spans="1:2">
      <c r="A10" s="4" t="s">
        <v>592</v>
      </c>
      <c r="B10" s="4" t="s">
        <v>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478</v>
      </c>
      <c r="C1" s="2" t="s">
        <v>480</v>
      </c>
      <c r="D1" s="2" t="s">
        <v>32</v>
      </c>
    </row>
    <row r="2" spans="1:4">
      <c r="A2" s="3" t="s">
        <v>467</v>
      </c>
    </row>
    <row r="3" spans="1:4">
      <c r="A3" s="4" t="s">
        <v>598</v>
      </c>
      <c r="D3" s="4" t="s">
        <v>535</v>
      </c>
    </row>
    <row r="4" spans="1:4">
      <c r="A4" s="4" t="s">
        <v>599</v>
      </c>
    </row>
    <row r="5" spans="1:4">
      <c r="A5" s="3" t="s">
        <v>467</v>
      </c>
    </row>
    <row r="6" spans="1:4">
      <c r="A6" s="4" t="s">
        <v>598</v>
      </c>
      <c r="C6" s="4" t="s">
        <v>560</v>
      </c>
    </row>
    <row r="7" spans="1:4">
      <c r="A7" s="4" t="s">
        <v>600</v>
      </c>
    </row>
    <row r="8" spans="1:4">
      <c r="A8" s="3" t="s">
        <v>467</v>
      </c>
    </row>
    <row r="9" spans="1:4">
      <c r="A9" s="4" t="s">
        <v>568</v>
      </c>
      <c r="B9" s="4" t="s">
        <v>569</v>
      </c>
    </row>
    <row r="10" spans="1:4">
      <c r="A10" s="4" t="s">
        <v>598</v>
      </c>
      <c r="C10" s="4" t="s">
        <v>570</v>
      </c>
    </row>
    <row r="11" spans="1:4">
      <c r="A11" s="4" t="s">
        <v>601</v>
      </c>
    </row>
    <row r="12" spans="1:4">
      <c r="A12" s="3" t="s">
        <v>467</v>
      </c>
    </row>
    <row r="13" spans="1:4">
      <c r="A13" s="4" t="s">
        <v>598</v>
      </c>
      <c r="B13" s="4" t="s">
        <v>570</v>
      </c>
      <c r="C13" s="4" t="s">
        <v>570</v>
      </c>
    </row>
    <row r="14" spans="1:4">
      <c r="A14" s="4" t="s">
        <v>602</v>
      </c>
    </row>
    <row r="15" spans="1:4">
      <c r="A15" s="3" t="s">
        <v>467</v>
      </c>
    </row>
    <row r="16" spans="1:4">
      <c r="A16" s="4" t="s">
        <v>486</v>
      </c>
      <c r="B16" s="4" t="s">
        <v>574</v>
      </c>
      <c r="C16" s="4" t="s">
        <v>574</v>
      </c>
    </row>
    <row r="17" spans="1:4">
      <c r="A17" s="4" t="s">
        <v>603</v>
      </c>
    </row>
    <row r="18" spans="1:4">
      <c r="A18" s="3" t="s">
        <v>467</v>
      </c>
    </row>
    <row r="19" spans="1:4">
      <c r="A19" s="4" t="s">
        <v>486</v>
      </c>
      <c r="B19" s="4" t="s">
        <v>572</v>
      </c>
      <c r="C19" s="4" t="s">
        <v>572</v>
      </c>
    </row>
    <row r="20" spans="1:4">
      <c r="A20" s="4" t="s">
        <v>604</v>
      </c>
    </row>
    <row r="21" spans="1:4">
      <c r="A21" s="3" t="s">
        <v>467</v>
      </c>
    </row>
    <row r="22" spans="1:4">
      <c r="A22" s="4" t="s">
        <v>568</v>
      </c>
      <c r="B22" s="4" t="s">
        <v>577</v>
      </c>
      <c r="C22" s="4" t="s">
        <v>577</v>
      </c>
    </row>
    <row r="23" spans="1:4">
      <c r="A23" s="4" t="s">
        <v>605</v>
      </c>
    </row>
    <row r="24" spans="1:4">
      <c r="A24" s="3" t="s">
        <v>467</v>
      </c>
    </row>
    <row r="25" spans="1:4">
      <c r="A25" s="4" t="s">
        <v>598</v>
      </c>
      <c r="C25" s="4" t="s">
        <v>535</v>
      </c>
    </row>
    <row r="26" spans="1:4">
      <c r="A26" s="4" t="s">
        <v>606</v>
      </c>
    </row>
    <row r="27" spans="1:4">
      <c r="A27" s="3" t="s">
        <v>467</v>
      </c>
    </row>
    <row r="28" spans="1:4">
      <c r="A28" s="4" t="s">
        <v>486</v>
      </c>
      <c r="C28" s="4" t="s">
        <v>607</v>
      </c>
    </row>
    <row r="29" spans="1:4">
      <c r="A29" s="4" t="s">
        <v>608</v>
      </c>
    </row>
    <row r="30" spans="1:4">
      <c r="A30" s="3" t="s">
        <v>467</v>
      </c>
    </row>
    <row r="31" spans="1:4">
      <c r="A31" s="4" t="s">
        <v>486</v>
      </c>
      <c r="C31" s="4" t="s">
        <v>566</v>
      </c>
    </row>
    <row r="32" spans="1:4">
      <c r="A32" s="4" t="s">
        <v>609</v>
      </c>
    </row>
    <row r="33" spans="1:4">
      <c r="A33" s="3" t="s">
        <v>467</v>
      </c>
    </row>
    <row r="34" spans="1:4">
      <c r="A34" s="4" t="s">
        <v>568</v>
      </c>
      <c r="C34" s="4" t="s">
        <v>610</v>
      </c>
    </row>
    <row r="35" spans="1:4">
      <c r="A35" s="4" t="s">
        <v>611</v>
      </c>
    </row>
    <row r="36" spans="1:4">
      <c r="A36" s="3" t="s">
        <v>467</v>
      </c>
    </row>
    <row r="37" spans="1:4">
      <c r="A37" s="4" t="s">
        <v>568</v>
      </c>
      <c r="C37" s="4" t="s">
        <v>577</v>
      </c>
    </row>
    <row r="38" spans="1:4">
      <c r="A38" s="4" t="s">
        <v>612</v>
      </c>
    </row>
    <row r="39" spans="1:4">
      <c r="A39" s="3" t="s">
        <v>467</v>
      </c>
    </row>
    <row r="40" spans="1:4">
      <c r="A40" s="4" t="s">
        <v>598</v>
      </c>
      <c r="C40" s="4" t="s">
        <v>613</v>
      </c>
    </row>
    <row r="41" spans="1:4">
      <c r="A41" s="4" t="s">
        <v>614</v>
      </c>
    </row>
    <row r="42" spans="1:4">
      <c r="A42" s="3" t="s">
        <v>467</v>
      </c>
    </row>
    <row r="43" spans="1:4">
      <c r="A43" s="4" t="s">
        <v>486</v>
      </c>
      <c r="C43" s="4" t="s">
        <v>615</v>
      </c>
    </row>
    <row r="44" spans="1:4">
      <c r="A44" s="4" t="s">
        <v>616</v>
      </c>
    </row>
    <row r="45" spans="1:4">
      <c r="A45" s="3" t="s">
        <v>467</v>
      </c>
    </row>
    <row r="46" spans="1:4">
      <c r="A46" s="4" t="s">
        <v>486</v>
      </c>
      <c r="C46" s="4" t="s">
        <v>499</v>
      </c>
    </row>
    <row r="47" spans="1:4">
      <c r="A47" s="4" t="s">
        <v>617</v>
      </c>
    </row>
    <row r="48" spans="1:4">
      <c r="A48" s="3" t="s">
        <v>467</v>
      </c>
    </row>
    <row r="49" spans="1:4">
      <c r="A49" s="4" t="s">
        <v>568</v>
      </c>
      <c r="C49" s="4" t="s">
        <v>544</v>
      </c>
    </row>
    <row r="50" spans="1:4">
      <c r="A50" s="4" t="s">
        <v>618</v>
      </c>
    </row>
    <row r="51" spans="1:4">
      <c r="A51" s="3" t="s">
        <v>467</v>
      </c>
    </row>
    <row r="52" spans="1:4">
      <c r="A52" s="4" t="s">
        <v>568</v>
      </c>
      <c r="C52" s="4" t="s">
        <v>610</v>
      </c>
    </row>
    <row r="53" spans="1:4">
      <c r="A53" s="4" t="s">
        <v>619</v>
      </c>
    </row>
    <row r="54" spans="1:4">
      <c r="A54" s="3" t="s">
        <v>467</v>
      </c>
    </row>
    <row r="55" spans="1:4">
      <c r="A55" s="4" t="s">
        <v>598</v>
      </c>
      <c r="C55" s="4" t="s">
        <v>620</v>
      </c>
    </row>
    <row r="56" spans="1:4">
      <c r="A56" s="4" t="s">
        <v>621</v>
      </c>
    </row>
    <row r="57" spans="1:4">
      <c r="A57" s="3" t="s">
        <v>467</v>
      </c>
    </row>
    <row r="58" spans="1:4">
      <c r="A58" s="4" t="s">
        <v>486</v>
      </c>
      <c r="C58" s="4" t="s">
        <v>572</v>
      </c>
    </row>
    <row r="59" spans="1:4">
      <c r="A59" s="4" t="s">
        <v>622</v>
      </c>
    </row>
    <row r="60" spans="1:4">
      <c r="A60" s="3" t="s">
        <v>467</v>
      </c>
    </row>
    <row r="61" spans="1:4">
      <c r="A61" s="4" t="s">
        <v>486</v>
      </c>
      <c r="C61" s="4" t="s">
        <v>623</v>
      </c>
    </row>
    <row r="62" spans="1:4">
      <c r="A62" s="4" t="s">
        <v>624</v>
      </c>
    </row>
    <row r="63" spans="1:4">
      <c r="A63" s="3" t="s">
        <v>467</v>
      </c>
    </row>
    <row r="64" spans="1:4">
      <c r="A64" s="4" t="s">
        <v>568</v>
      </c>
      <c r="C64" s="4" t="s">
        <v>625</v>
      </c>
    </row>
    <row r="65" spans="1:4">
      <c r="A65" s="4" t="s">
        <v>626</v>
      </c>
    </row>
    <row r="66" spans="1:4">
      <c r="A66" s="3" t="s">
        <v>467</v>
      </c>
    </row>
    <row r="67" spans="1:4">
      <c r="A67" s="4" t="s">
        <v>568</v>
      </c>
      <c r="C67" s="4" t="s">
        <v>544</v>
      </c>
    </row>
    <row r="68" spans="1:4">
      <c r="A68" s="4" t="s">
        <v>627</v>
      </c>
    </row>
    <row r="69" spans="1:4">
      <c r="A69" s="3" t="s">
        <v>467</v>
      </c>
    </row>
    <row r="70" spans="1:4">
      <c r="A70" s="4" t="s">
        <v>598</v>
      </c>
      <c r="C70" s="4" t="s">
        <v>560</v>
      </c>
    </row>
    <row r="71" spans="1:4">
      <c r="A71" s="4" t="s">
        <v>628</v>
      </c>
    </row>
    <row r="72" spans="1:4">
      <c r="A72" s="3" t="s">
        <v>467</v>
      </c>
    </row>
    <row r="73" spans="1:4">
      <c r="A73" s="4" t="s">
        <v>486</v>
      </c>
      <c r="C73" s="4" t="s">
        <v>629</v>
      </c>
    </row>
    <row r="74" spans="1:4">
      <c r="A74" s="4" t="s">
        <v>630</v>
      </c>
    </row>
    <row r="75" spans="1:4">
      <c r="A75" s="3" t="s">
        <v>467</v>
      </c>
    </row>
    <row r="76" spans="1:4">
      <c r="A76" s="4" t="s">
        <v>486</v>
      </c>
      <c r="C76" s="4" t="s">
        <v>562</v>
      </c>
    </row>
    <row r="77" spans="1:4">
      <c r="A77" s="4" t="s">
        <v>631</v>
      </c>
    </row>
    <row r="78" spans="1:4">
      <c r="A78" s="3" t="s">
        <v>467</v>
      </c>
    </row>
    <row r="79" spans="1:4">
      <c r="A79" s="4" t="s">
        <v>568</v>
      </c>
      <c r="C79" s="4" t="s">
        <v>632</v>
      </c>
    </row>
    <row r="80" spans="1:4">
      <c r="A80" s="4" t="s">
        <v>633</v>
      </c>
    </row>
    <row r="81" spans="1:4">
      <c r="A81" s="3" t="s">
        <v>467</v>
      </c>
    </row>
    <row r="82" spans="1:4">
      <c r="A82" s="4" t="s">
        <v>568</v>
      </c>
      <c r="C82" s="4" t="s">
        <v>625</v>
      </c>
    </row>
    <row r="83" spans="1:4">
      <c r="A83" s="4" t="s">
        <v>634</v>
      </c>
    </row>
    <row r="84" spans="1:4">
      <c r="A84" s="3" t="s">
        <v>467</v>
      </c>
    </row>
    <row r="85" spans="1:4">
      <c r="A85" s="4" t="s">
        <v>598</v>
      </c>
      <c r="C85" s="4" t="s">
        <v>560</v>
      </c>
    </row>
    <row r="86" spans="1:4">
      <c r="A86" s="4" t="s">
        <v>635</v>
      </c>
    </row>
    <row r="87" spans="1:4">
      <c r="A87" s="3" t="s">
        <v>467</v>
      </c>
    </row>
    <row r="88" spans="1:4">
      <c r="A88" s="4" t="s">
        <v>486</v>
      </c>
      <c r="C88" s="4" t="s">
        <v>566</v>
      </c>
    </row>
    <row r="89" spans="1:4">
      <c r="A89" s="4" t="s">
        <v>636</v>
      </c>
    </row>
    <row r="90" spans="1:4">
      <c r="A90" s="3" t="s">
        <v>467</v>
      </c>
    </row>
    <row r="91" spans="1:4">
      <c r="A91" s="4" t="s">
        <v>486</v>
      </c>
      <c r="C91" s="4" t="s">
        <v>564</v>
      </c>
    </row>
    <row r="92" spans="1:4">
      <c r="A92" s="4" t="s">
        <v>637</v>
      </c>
    </row>
    <row r="93" spans="1:4">
      <c r="A93" s="3" t="s">
        <v>467</v>
      </c>
    </row>
    <row r="94" spans="1:4">
      <c r="A94" s="4" t="s">
        <v>568</v>
      </c>
      <c r="C94" s="4" t="s">
        <v>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638</v>
      </c>
      <c r="B1" s="2" t="s">
        <v>480</v>
      </c>
    </row>
    <row r="2" spans="1:2">
      <c r="A2" s="4" t="s">
        <v>639</v>
      </c>
    </row>
    <row r="3" spans="1:2">
      <c r="A3" s="3" t="s">
        <v>467</v>
      </c>
    </row>
    <row r="4" spans="1:2">
      <c r="A4" s="4" t="s">
        <v>592</v>
      </c>
      <c r="B4" s="4"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0</v>
      </c>
      <c r="B1" s="2" t="s">
        <v>480</v>
      </c>
    </row>
    <row r="2" spans="1:2">
      <c r="A2" s="4" t="s">
        <v>641</v>
      </c>
    </row>
    <row r="3" spans="1:2">
      <c r="A3" s="3" t="s">
        <v>467</v>
      </c>
    </row>
    <row r="4" spans="1:2">
      <c r="A4" s="4" t="s">
        <v>642</v>
      </c>
      <c r="B4" s="4" t="s">
        <v>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43</v>
      </c>
      <c r="B1" s="2" t="s">
        <v>644</v>
      </c>
      <c r="C1" s="2" t="s">
        <v>427</v>
      </c>
      <c r="D1" s="2" t="s">
        <v>2</v>
      </c>
      <c r="E1" s="2" t="s">
        <v>32</v>
      </c>
    </row>
    <row r="2" spans="1:5">
      <c r="A2" s="3" t="s">
        <v>467</v>
      </c>
    </row>
    <row r="3" spans="1:5">
      <c r="A3" s="4" t="s">
        <v>474</v>
      </c>
      <c r="D3" s="6" t="n">
        <v>208406000</v>
      </c>
    </row>
    <row r="4" spans="1:5">
      <c r="A4" s="4" t="s">
        <v>645</v>
      </c>
    </row>
    <row r="5" spans="1:5">
      <c r="A5" s="3" t="s">
        <v>467</v>
      </c>
    </row>
    <row r="6" spans="1:5">
      <c r="A6" s="4" t="s">
        <v>646</v>
      </c>
      <c r="B6" s="6" t="n">
        <v>25000000</v>
      </c>
    </row>
    <row r="7" spans="1:5">
      <c r="A7" s="4" t="s">
        <v>647</v>
      </c>
      <c r="B7" s="5" t="n">
        <v>50000000</v>
      </c>
    </row>
    <row r="8" spans="1:5">
      <c r="A8" s="4" t="s">
        <v>648</v>
      </c>
      <c r="B8" s="6" t="n">
        <v>25000000</v>
      </c>
    </row>
    <row r="9" spans="1:5">
      <c r="A9" s="4" t="s">
        <v>486</v>
      </c>
      <c r="B9" s="4" t="s">
        <v>629</v>
      </c>
    </row>
    <row r="10" spans="1:5">
      <c r="A10" s="4" t="s">
        <v>649</v>
      </c>
      <c r="B10" s="4" t="s">
        <v>650</v>
      </c>
    </row>
    <row r="11" spans="1:5">
      <c r="A11" s="4" t="s">
        <v>651</v>
      </c>
      <c r="B11" s="6" t="n">
        <v>30</v>
      </c>
    </row>
    <row r="12" spans="1:5">
      <c r="A12" s="4" t="s">
        <v>474</v>
      </c>
      <c r="D12" s="5" t="n">
        <v>0</v>
      </c>
      <c r="E12" s="6" t="n">
        <v>25000000</v>
      </c>
    </row>
    <row r="13" spans="1:5">
      <c r="A13" s="4" t="s">
        <v>652</v>
      </c>
      <c r="E13" s="4" t="s">
        <v>629</v>
      </c>
    </row>
    <row r="14" spans="1:5">
      <c r="A14" s="4" t="s">
        <v>653</v>
      </c>
    </row>
    <row r="15" spans="1:5">
      <c r="A15" s="3" t="s">
        <v>467</v>
      </c>
    </row>
    <row r="16" spans="1:5">
      <c r="A16" s="4" t="s">
        <v>646</v>
      </c>
      <c r="B16" s="6" t="n">
        <v>25000000</v>
      </c>
      <c r="C16" s="6" t="n">
        <v>25000000</v>
      </c>
    </row>
    <row r="17" spans="1:5">
      <c r="A17" s="4" t="s">
        <v>486</v>
      </c>
      <c r="C17" s="4" t="s">
        <v>654</v>
      </c>
    </row>
    <row r="18" spans="1:5">
      <c r="A18" s="4" t="s">
        <v>649</v>
      </c>
      <c r="C18" s="4" t="s">
        <v>655</v>
      </c>
    </row>
    <row r="19" spans="1:5">
      <c r="A19" s="4" t="s">
        <v>474</v>
      </c>
      <c r="D19" s="6" t="n">
        <v>0</v>
      </c>
      <c r="E19" s="6" t="n">
        <v>25000000</v>
      </c>
    </row>
    <row r="20" spans="1:5">
      <c r="A20" s="4" t="s">
        <v>652</v>
      </c>
      <c r="E20" s="4" t="s">
        <v>654</v>
      </c>
    </row>
    <row r="21" spans="1:5">
      <c r="A21" s="4" t="s">
        <v>656</v>
      </c>
    </row>
    <row r="22" spans="1:5">
      <c r="A22" s="3" t="s">
        <v>467</v>
      </c>
    </row>
    <row r="23" spans="1:5">
      <c r="A23" s="4" t="s">
        <v>558</v>
      </c>
      <c r="B23" s="6" t="n">
        <v>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658</v>
      </c>
      <c r="C1" s="2" t="s">
        <v>2</v>
      </c>
      <c r="D1" s="2" t="s">
        <v>32</v>
      </c>
      <c r="E1" s="2" t="s">
        <v>33</v>
      </c>
    </row>
    <row r="2" spans="1:5">
      <c r="A2" s="3" t="s">
        <v>467</v>
      </c>
    </row>
    <row r="3" spans="1:5">
      <c r="A3" s="4" t="s">
        <v>474</v>
      </c>
      <c r="C3" s="6" t="n">
        <v>208406000</v>
      </c>
    </row>
    <row r="4" spans="1:5">
      <c r="A4" s="4" t="s">
        <v>659</v>
      </c>
    </row>
    <row r="5" spans="1:5">
      <c r="A5" s="3" t="s">
        <v>467</v>
      </c>
    </row>
    <row r="6" spans="1:5">
      <c r="A6" s="4" t="s">
        <v>474</v>
      </c>
      <c r="C6" s="5" t="n">
        <v>207375000</v>
      </c>
    </row>
    <row r="7" spans="1:5">
      <c r="A7" s="4" t="s">
        <v>660</v>
      </c>
    </row>
    <row r="8" spans="1:5">
      <c r="A8" s="3" t="s">
        <v>467</v>
      </c>
    </row>
    <row r="9" spans="1:5">
      <c r="A9" s="4" t="s">
        <v>661</v>
      </c>
      <c r="E9" s="6" t="n">
        <v>1200000</v>
      </c>
    </row>
    <row r="10" spans="1:5">
      <c r="A10" s="4" t="s">
        <v>515</v>
      </c>
      <c r="B10" s="6" t="n">
        <v>1200000</v>
      </c>
    </row>
    <row r="11" spans="1:5">
      <c r="A11" s="4" t="s">
        <v>662</v>
      </c>
      <c r="B11" s="6" t="n">
        <v>200000</v>
      </c>
    </row>
    <row r="12" spans="1:5">
      <c r="A12" s="4" t="s">
        <v>474</v>
      </c>
      <c r="C12" s="6" t="n">
        <v>0</v>
      </c>
      <c r="D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6"/>
    <col customWidth="1" max="5" min="5" width="21"/>
  </cols>
  <sheetData>
    <row r="1" spans="1:5">
      <c r="A1" s="1" t="s">
        <v>663</v>
      </c>
      <c r="B1" s="2" t="s">
        <v>664</v>
      </c>
      <c r="C1" s="2" t="s">
        <v>665</v>
      </c>
      <c r="D1" s="2" t="s">
        <v>2</v>
      </c>
      <c r="E1" s="2" t="s">
        <v>359</v>
      </c>
    </row>
    <row r="2" spans="1:5">
      <c r="A2" s="3" t="s">
        <v>467</v>
      </c>
    </row>
    <row r="3" spans="1:5">
      <c r="A3" s="4" t="s">
        <v>666</v>
      </c>
      <c r="C3" s="5" t="n">
        <v>2</v>
      </c>
    </row>
    <row r="4" spans="1:5">
      <c r="A4" s="4" t="s">
        <v>667</v>
      </c>
      <c r="E4" s="9" t="n">
        <v>0.3</v>
      </c>
    </row>
    <row r="5" spans="1:5">
      <c r="A5" s="4" t="s">
        <v>668</v>
      </c>
    </row>
    <row r="6" spans="1:5">
      <c r="A6" s="3" t="s">
        <v>467</v>
      </c>
    </row>
    <row r="7" spans="1:5">
      <c r="A7" s="4" t="s">
        <v>669</v>
      </c>
      <c r="B7" s="9" t="n">
        <v>7.2</v>
      </c>
    </row>
    <row r="8" spans="1:5">
      <c r="A8" s="4" t="s">
        <v>670</v>
      </c>
      <c r="B8" s="4" t="s">
        <v>671</v>
      </c>
    </row>
    <row r="9" spans="1:5">
      <c r="A9" s="4" t="s">
        <v>649</v>
      </c>
      <c r="D9" s="4" t="s">
        <v>672</v>
      </c>
    </row>
    <row r="10" spans="1:5">
      <c r="A10" s="4" t="s">
        <v>673</v>
      </c>
    </row>
    <row r="11" spans="1:5">
      <c r="A11" s="3" t="s">
        <v>467</v>
      </c>
    </row>
    <row r="12" spans="1:5">
      <c r="A12" s="4" t="s">
        <v>669</v>
      </c>
      <c r="B12" s="9" t="n">
        <v>10.5</v>
      </c>
    </row>
    <row r="13" spans="1:5">
      <c r="A13" s="4" t="s">
        <v>670</v>
      </c>
      <c r="B13" s="4" t="s">
        <v>674</v>
      </c>
    </row>
    <row r="14" spans="1:5">
      <c r="A14" s="4" t="s">
        <v>649</v>
      </c>
      <c r="D14" s="4" t="s">
        <v>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57</v>
      </c>
    </row>
    <row r="2" spans="1:2">
      <c r="A2" s="3" t="s">
        <v>677</v>
      </c>
    </row>
    <row r="3" spans="1:2">
      <c r="A3" s="5" t="n">
        <v>2018</v>
      </c>
      <c r="B3" s="6" t="n">
        <v>5988</v>
      </c>
    </row>
    <row r="4" spans="1:2">
      <c r="A4" s="5" t="n">
        <v>2019</v>
      </c>
      <c r="B4" s="5" t="n">
        <v>8162</v>
      </c>
    </row>
    <row r="5" spans="1:2">
      <c r="A5" s="5" t="n">
        <v>2020</v>
      </c>
      <c r="B5" s="5" t="n">
        <v>10506</v>
      </c>
    </row>
    <row r="6" spans="1:2">
      <c r="A6" s="5" t="n">
        <v>2021</v>
      </c>
      <c r="B6" s="5" t="n">
        <v>10500</v>
      </c>
    </row>
    <row r="7" spans="1:2">
      <c r="A7" s="5" t="n">
        <v>2022</v>
      </c>
      <c r="B7" s="5" t="n">
        <v>10500</v>
      </c>
    </row>
    <row r="8" spans="1:2">
      <c r="A8" s="4" t="s">
        <v>465</v>
      </c>
      <c r="B8" s="5" t="n">
        <v>162750</v>
      </c>
    </row>
    <row r="9" spans="1:2">
      <c r="A9" s="4" t="s">
        <v>110</v>
      </c>
      <c r="B9" s="5" t="n">
        <v>208406</v>
      </c>
    </row>
    <row r="10" spans="1:2">
      <c r="A10" s="4" t="s">
        <v>659</v>
      </c>
    </row>
    <row r="11" spans="1:2">
      <c r="A11" s="3" t="s">
        <v>677</v>
      </c>
    </row>
    <row r="12" spans="1:2">
      <c r="A12" s="5" t="n">
        <v>2018</v>
      </c>
      <c r="B12" s="5" t="n">
        <v>5250</v>
      </c>
    </row>
    <row r="13" spans="1:2">
      <c r="A13" s="5" t="n">
        <v>2019</v>
      </c>
      <c r="B13" s="5" t="n">
        <v>7875</v>
      </c>
    </row>
    <row r="14" spans="1:2">
      <c r="A14" s="5" t="n">
        <v>2020</v>
      </c>
      <c r="B14" s="5" t="n">
        <v>10500</v>
      </c>
    </row>
    <row r="15" spans="1:2">
      <c r="A15" s="5" t="n">
        <v>2021</v>
      </c>
      <c r="B15" s="5" t="n">
        <v>10500</v>
      </c>
    </row>
    <row r="16" spans="1:2">
      <c r="A16" s="5" t="n">
        <v>2022</v>
      </c>
      <c r="B16" s="5" t="n">
        <v>10500</v>
      </c>
    </row>
    <row r="17" spans="1:2">
      <c r="A17" s="4" t="s">
        <v>465</v>
      </c>
      <c r="B17" s="5" t="n">
        <v>162750</v>
      </c>
    </row>
    <row r="18" spans="1:2">
      <c r="A18" s="4" t="s">
        <v>110</v>
      </c>
      <c r="B18" s="5" t="n">
        <v>207375</v>
      </c>
    </row>
    <row r="19" spans="1:2">
      <c r="A19" s="4" t="s">
        <v>678</v>
      </c>
    </row>
    <row r="20" spans="1:2">
      <c r="A20" s="3" t="s">
        <v>677</v>
      </c>
    </row>
    <row r="21" spans="1:2">
      <c r="A21" s="5" t="n">
        <v>2018</v>
      </c>
      <c r="B21" s="5" t="n">
        <v>738</v>
      </c>
    </row>
    <row r="22" spans="1:2">
      <c r="A22" s="5" t="n">
        <v>2019</v>
      </c>
      <c r="B22" s="5" t="n">
        <v>287</v>
      </c>
    </row>
    <row r="23" spans="1:2">
      <c r="A23" s="5" t="n">
        <v>2020</v>
      </c>
      <c r="B23" s="5" t="n">
        <v>6</v>
      </c>
    </row>
    <row r="24" spans="1:2">
      <c r="A24" s="4" t="s">
        <v>110</v>
      </c>
      <c r="B24" s="6" t="n">
        <v>10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679</v>
      </c>
      <c r="B1" s="2" t="s">
        <v>680</v>
      </c>
      <c r="C1" s="2" t="s">
        <v>357</v>
      </c>
    </row>
    <row r="2" spans="1:3">
      <c r="A2" s="4" t="s">
        <v>681</v>
      </c>
    </row>
    <row r="3" spans="1:3">
      <c r="A3" s="3" t="s">
        <v>682</v>
      </c>
    </row>
    <row r="4" spans="1:3">
      <c r="A4" s="4" t="s">
        <v>683</v>
      </c>
      <c r="B4" s="4" t="s">
        <v>684</v>
      </c>
    </row>
    <row r="5" spans="1:3">
      <c r="A5" s="4" t="s">
        <v>685</v>
      </c>
      <c r="B5" s="6" t="n">
        <v>25000</v>
      </c>
    </row>
    <row r="6" spans="1:3">
      <c r="A6" s="4" t="s">
        <v>686</v>
      </c>
      <c r="C6" s="4" t="s">
        <v>687</v>
      </c>
    </row>
    <row r="7" spans="1:3">
      <c r="A7" s="4" t="s">
        <v>688</v>
      </c>
    </row>
    <row r="8" spans="1:3">
      <c r="A8" s="3" t="s">
        <v>682</v>
      </c>
    </row>
    <row r="9" spans="1:3">
      <c r="A9" s="4" t="s">
        <v>683</v>
      </c>
      <c r="B9" s="4" t="s">
        <v>684</v>
      </c>
    </row>
    <row r="10" spans="1:3">
      <c r="A10" s="4" t="s">
        <v>689</v>
      </c>
      <c r="B10" s="5" t="n">
        <v>2</v>
      </c>
    </row>
    <row r="11" spans="1:3">
      <c r="A11" s="4" t="s">
        <v>690</v>
      </c>
      <c r="B11" s="5" t="n">
        <v>2</v>
      </c>
    </row>
    <row r="12" spans="1:3">
      <c r="A12" s="4" t="s">
        <v>691</v>
      </c>
      <c r="B12" s="4" t="s">
        <v>692</v>
      </c>
    </row>
    <row r="13" spans="1:3">
      <c r="A13" s="4" t="s">
        <v>693</v>
      </c>
      <c r="B13" s="5" t="n">
        <v>2</v>
      </c>
    </row>
    <row r="14" spans="1:3">
      <c r="A14" s="4" t="s">
        <v>694</v>
      </c>
      <c r="B14" s="4" t="s">
        <v>411</v>
      </c>
    </row>
    <row r="15" spans="1:3">
      <c r="A15" s="4" t="s">
        <v>695</v>
      </c>
      <c r="C15" s="6" t="n">
        <v>2200</v>
      </c>
    </row>
    <row r="16" spans="1:3">
      <c r="A16" s="4" t="s">
        <v>696</v>
      </c>
      <c r="C16" s="6" t="n">
        <v>200</v>
      </c>
    </row>
    <row r="17" spans="1:3">
      <c r="A17" s="4" t="s">
        <v>697</v>
      </c>
      <c r="C17" s="4" t="s">
        <v>698</v>
      </c>
    </row>
    <row r="18" spans="1:3">
      <c r="A18" s="4" t="s">
        <v>699</v>
      </c>
      <c r="C18" s="6" t="n">
        <v>25000</v>
      </c>
    </row>
    <row r="19" spans="1:3">
      <c r="A19" s="4" t="s">
        <v>700</v>
      </c>
      <c r="C19" s="5" t="n">
        <v>400</v>
      </c>
    </row>
    <row r="20" spans="1:3">
      <c r="A20" s="4" t="s">
        <v>701</v>
      </c>
      <c r="C20" s="6" t="n">
        <v>80</v>
      </c>
    </row>
    <row r="21" spans="1:3">
      <c r="A21" s="4" t="s">
        <v>702</v>
      </c>
    </row>
    <row r="22" spans="1:3">
      <c r="A22" s="3" t="s">
        <v>682</v>
      </c>
    </row>
    <row r="23" spans="1:3">
      <c r="A23" s="4" t="s">
        <v>703</v>
      </c>
      <c r="C23" s="4" t="s">
        <v>698</v>
      </c>
    </row>
    <row r="24" spans="1:3">
      <c r="A24" s="4" t="s">
        <v>704</v>
      </c>
    </row>
    <row r="25" spans="1:3">
      <c r="A25" s="3" t="s">
        <v>682</v>
      </c>
    </row>
    <row r="26" spans="1:3">
      <c r="A26" s="4" t="s">
        <v>703</v>
      </c>
      <c r="C26" s="4" t="s">
        <v>7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57</v>
      </c>
    </row>
    <row r="2" spans="1:2">
      <c r="A2" s="3" t="s">
        <v>682</v>
      </c>
    </row>
    <row r="3" spans="1:2">
      <c r="A3" s="4" t="s">
        <v>92</v>
      </c>
      <c r="B3" s="6" t="n">
        <v>24541</v>
      </c>
    </row>
    <row r="4" spans="1:2">
      <c r="A4" s="4" t="s">
        <v>688</v>
      </c>
    </row>
    <row r="5" spans="1:2">
      <c r="A5" s="3" t="s">
        <v>682</v>
      </c>
    </row>
    <row r="6" spans="1:2">
      <c r="A6" s="4" t="s">
        <v>707</v>
      </c>
      <c r="B6" s="5" t="n">
        <v>24621</v>
      </c>
    </row>
    <row r="7" spans="1:2">
      <c r="A7" s="4" t="s">
        <v>708</v>
      </c>
      <c r="B7" s="5" t="n">
        <v>-80</v>
      </c>
    </row>
    <row r="8" spans="1:2">
      <c r="A8" s="4" t="s">
        <v>92</v>
      </c>
      <c r="B8" s="6" t="n">
        <v>24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1"/>
    <col customWidth="1" max="5" min="5" width="22"/>
    <col customWidth="1" max="6" min="6" width="28"/>
    <col customWidth="1" max="7" min="7" width="38"/>
    <col customWidth="1" max="8" min="8" width="29"/>
    <col customWidth="1" max="9" min="9" width="14"/>
    <col customWidth="1" max="10" min="10" width="13"/>
    <col customWidth="1" max="11" min="11" width="34"/>
    <col customWidth="1" max="12" min="12" width="33"/>
    <col customWidth="1" max="13" min="13" width="34"/>
    <col customWidth="1" max="14" min="14" width="50"/>
    <col customWidth="1" max="15" min="15" width="41"/>
    <col customWidth="1" max="16" min="16" width="26"/>
    <col customWidth="1" max="17" min="17" width="27"/>
    <col customWidth="1" max="18" min="18" width="48"/>
    <col customWidth="1" max="19" min="19" width="47"/>
    <col customWidth="1" max="20" min="20" width="48"/>
    <col customWidth="1" max="21" min="21" width="64"/>
    <col customWidth="1" max="22" min="22" width="55"/>
    <col customWidth="1" max="23" min="23" width="40"/>
    <col customWidth="1" max="24" min="24" width="28"/>
    <col customWidth="1" max="25" min="25" width="55"/>
    <col customWidth="1" max="26" min="26" width="49"/>
    <col customWidth="1" max="27" min="27" width="70"/>
    <col customWidth="1" max="28" min="28" width="69"/>
    <col customWidth="1" max="29" min="29" width="70"/>
    <col customWidth="1" max="30" min="30" width="76"/>
    <col customWidth="1" max="31" min="31" width="80"/>
    <col customWidth="1" max="32" min="32" width="77"/>
    <col customWidth="1" max="33" min="33" width="62"/>
    <col customWidth="1" max="34" min="34" width="26"/>
  </cols>
  <sheetData>
    <row r="1" spans="1:34">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T1" s="2" t="s">
        <v>128</v>
      </c>
      <c r="U1" s="2" t="s">
        <v>129</v>
      </c>
      <c r="V1" s="2" t="s">
        <v>130</v>
      </c>
      <c r="W1" s="2" t="s">
        <v>131</v>
      </c>
      <c r="X1" s="2" t="s">
        <v>132</v>
      </c>
      <c r="Y1" s="2" t="s">
        <v>133</v>
      </c>
      <c r="Z1" s="2" t="s">
        <v>134</v>
      </c>
      <c r="AA1" s="2" t="s">
        <v>135</v>
      </c>
      <c r="AB1" s="2" t="s">
        <v>136</v>
      </c>
      <c r="AC1" s="2" t="s">
        <v>137</v>
      </c>
      <c r="AD1" s="2" t="s">
        <v>138</v>
      </c>
      <c r="AE1" s="2" t="s">
        <v>139</v>
      </c>
      <c r="AF1" s="2" t="s">
        <v>140</v>
      </c>
      <c r="AG1" s="2" t="s">
        <v>141</v>
      </c>
      <c r="AH1" s="2" t="s">
        <v>142</v>
      </c>
    </row>
    <row r="2" spans="1:34">
      <c r="A2" s="4" t="s">
        <v>143</v>
      </c>
      <c r="B2" s="6" t="n">
        <v>95141</v>
      </c>
      <c r="J2" s="6" t="n">
        <v>21</v>
      </c>
      <c r="Q2" s="6" t="n">
        <v>88238</v>
      </c>
      <c r="X2" s="6" t="n">
        <v>9215</v>
      </c>
      <c r="Z2" s="6" t="n">
        <v>97474</v>
      </c>
      <c r="AH2" s="6" t="n">
        <v>-2333</v>
      </c>
    </row>
    <row r="3" spans="1:34">
      <c r="A3" s="4" t="s">
        <v>144</v>
      </c>
      <c r="J3" s="5" t="n">
        <v>21374374</v>
      </c>
    </row>
    <row r="4" spans="1:34">
      <c r="A4" s="4" t="s">
        <v>145</v>
      </c>
      <c r="B4" s="5" t="n">
        <v>5376</v>
      </c>
      <c r="J4" s="6" t="n">
        <v>1</v>
      </c>
      <c r="Q4" s="5" t="n">
        <v>5375</v>
      </c>
      <c r="Z4" s="5" t="n">
        <v>5376</v>
      </c>
    </row>
    <row r="5" spans="1:34">
      <c r="A5" s="4" t="s">
        <v>146</v>
      </c>
      <c r="J5" s="5" t="n">
        <v>806892</v>
      </c>
    </row>
    <row r="6" spans="1:34">
      <c r="A6" s="4" t="s">
        <v>147</v>
      </c>
      <c r="B6" s="5" t="n">
        <v>33</v>
      </c>
      <c r="Q6" s="5" t="n">
        <v>33</v>
      </c>
      <c r="Z6" s="5" t="n">
        <v>33</v>
      </c>
    </row>
    <row r="7" spans="1:34">
      <c r="A7" s="4" t="s">
        <v>148</v>
      </c>
      <c r="B7" s="5" t="n">
        <v>554</v>
      </c>
      <c r="Q7" s="5" t="n">
        <v>554</v>
      </c>
      <c r="Z7" s="5" t="n">
        <v>554</v>
      </c>
    </row>
    <row r="8" spans="1:34">
      <c r="A8" s="4" t="s">
        <v>149</v>
      </c>
      <c r="J8" s="5" t="n">
        <v>12637</v>
      </c>
    </row>
    <row r="9" spans="1:34">
      <c r="A9" s="4" t="s">
        <v>68</v>
      </c>
      <c r="F9" s="6" t="n">
        <v>-147</v>
      </c>
      <c r="Y9" s="6" t="n">
        <v>-147</v>
      </c>
      <c r="AD9" s="6" t="n">
        <v>-147</v>
      </c>
    </row>
    <row r="10" spans="1:34">
      <c r="A10" s="4" t="s">
        <v>69</v>
      </c>
      <c r="F10" s="6" t="n">
        <v>-534</v>
      </c>
      <c r="Y10" s="6" t="n">
        <v>-534</v>
      </c>
      <c r="AD10" s="6" t="n">
        <v>-534</v>
      </c>
    </row>
    <row r="11" spans="1:34">
      <c r="A11" s="4" t="s">
        <v>150</v>
      </c>
      <c r="C11" s="6" t="n">
        <v>540</v>
      </c>
      <c r="G11" s="6" t="n">
        <v>1343</v>
      </c>
      <c r="H11" s="6" t="n">
        <v>24174</v>
      </c>
      <c r="I11" s="6" t="n">
        <v>1667</v>
      </c>
      <c r="O11" s="6" t="n">
        <v>1</v>
      </c>
      <c r="R11" s="6" t="n">
        <v>540</v>
      </c>
      <c r="U11" s="6" t="n">
        <v>1343</v>
      </c>
      <c r="V11" s="6" t="n">
        <v>24173</v>
      </c>
      <c r="W11" s="6" t="n">
        <v>1667</v>
      </c>
      <c r="AA11" s="6" t="n">
        <v>540</v>
      </c>
      <c r="AE11" s="6" t="n">
        <v>1343</v>
      </c>
      <c r="AF11" s="6" t="n">
        <v>24174</v>
      </c>
      <c r="AG11" s="6" t="n">
        <v>1667</v>
      </c>
    </row>
    <row r="12" spans="1:34">
      <c r="A12" s="4" t="s">
        <v>151</v>
      </c>
      <c r="N12" s="5" t="n">
        <v>42460</v>
      </c>
      <c r="O12" s="5" t="n">
        <v>540193</v>
      </c>
      <c r="P12" s="5" t="n">
        <v>37253</v>
      </c>
    </row>
    <row r="13" spans="1:34">
      <c r="A13" s="4" t="s">
        <v>58</v>
      </c>
      <c r="B13" s="5" t="n">
        <v>8341</v>
      </c>
      <c r="X13" s="5" t="n">
        <v>11174</v>
      </c>
      <c r="Z13" s="5" t="n">
        <v>11174</v>
      </c>
      <c r="AH13" s="5" t="n">
        <v>-2833</v>
      </c>
    </row>
    <row r="14" spans="1:34">
      <c r="A14" s="4" t="s">
        <v>152</v>
      </c>
      <c r="B14" s="5" t="n">
        <v>136488</v>
      </c>
      <c r="J14" s="6" t="n">
        <v>23</v>
      </c>
      <c r="Q14" s="5" t="n">
        <v>121923</v>
      </c>
      <c r="X14" s="5" t="n">
        <v>19708</v>
      </c>
      <c r="Z14" s="5" t="n">
        <v>141654</v>
      </c>
      <c r="AH14" s="5" t="n">
        <v>-5166</v>
      </c>
    </row>
    <row r="15" spans="1:34">
      <c r="A15" s="4" t="s">
        <v>153</v>
      </c>
      <c r="J15" s="5" t="n">
        <v>22813809</v>
      </c>
    </row>
    <row r="16" spans="1:34">
      <c r="A16" s="4" t="s">
        <v>145</v>
      </c>
      <c r="B16" s="5" t="n">
        <v>8823</v>
      </c>
      <c r="Q16" s="5" t="n">
        <v>8823</v>
      </c>
      <c r="Z16" s="5" t="n">
        <v>8823</v>
      </c>
    </row>
    <row r="17" spans="1:34">
      <c r="A17" s="4" t="s">
        <v>146</v>
      </c>
      <c r="J17" s="5" t="n">
        <v>106663</v>
      </c>
    </row>
    <row r="18" spans="1:34">
      <c r="A18" s="4" t="s">
        <v>154</v>
      </c>
      <c r="B18" s="5" t="n">
        <v>-895</v>
      </c>
      <c r="Q18" s="5" t="n">
        <v>-895</v>
      </c>
      <c r="Z18" s="5" t="n">
        <v>-895</v>
      </c>
    </row>
    <row r="19" spans="1:34">
      <c r="A19" s="4" t="s">
        <v>155</v>
      </c>
      <c r="J19" s="5" t="n">
        <v>-65089</v>
      </c>
    </row>
    <row r="20" spans="1:34">
      <c r="A20" s="4" t="s">
        <v>148</v>
      </c>
      <c r="B20" s="5" t="n">
        <v>682</v>
      </c>
      <c r="Q20" s="5" t="n">
        <v>682</v>
      </c>
      <c r="Z20" s="5" t="n">
        <v>682</v>
      </c>
    </row>
    <row r="21" spans="1:34">
      <c r="A21" s="4" t="s">
        <v>149</v>
      </c>
      <c r="J21" s="5" t="n">
        <v>44174</v>
      </c>
    </row>
    <row r="22" spans="1:34">
      <c r="A22" s="4" t="s">
        <v>150</v>
      </c>
      <c r="D22" s="6" t="n">
        <v>9113</v>
      </c>
      <c r="E22" s="6" t="n">
        <v>6318</v>
      </c>
      <c r="L22" s="6" t="n">
        <v>1</v>
      </c>
      <c r="S22" s="6" t="n">
        <v>9112</v>
      </c>
      <c r="T22" s="6" t="n">
        <v>6318</v>
      </c>
      <c r="AB22" s="6" t="n">
        <v>9113</v>
      </c>
      <c r="AC22" s="6" t="n">
        <v>6318</v>
      </c>
    </row>
    <row r="23" spans="1:34">
      <c r="A23" s="4" t="s">
        <v>151</v>
      </c>
      <c r="K23" s="5" t="n">
        <v>17110</v>
      </c>
      <c r="L23" s="5" t="n">
        <v>447369</v>
      </c>
      <c r="M23" s="5" t="n">
        <v>309871</v>
      </c>
    </row>
    <row r="24" spans="1:34">
      <c r="A24" s="4" t="s">
        <v>58</v>
      </c>
      <c r="B24" s="5" t="n">
        <v>-5741</v>
      </c>
      <c r="X24" s="5" t="n">
        <v>-589</v>
      </c>
      <c r="Z24" s="5" t="n">
        <v>-589</v>
      </c>
      <c r="AH24" s="5" t="n">
        <v>-5152</v>
      </c>
    </row>
    <row r="25" spans="1:34">
      <c r="A25" s="4" t="s">
        <v>156</v>
      </c>
      <c r="B25" s="5" t="n">
        <v>154788</v>
      </c>
      <c r="J25" s="6" t="n">
        <v>24</v>
      </c>
      <c r="Q25" s="5" t="n">
        <v>145963</v>
      </c>
      <c r="X25" s="5" t="n">
        <v>19119</v>
      </c>
      <c r="Z25" s="5" t="n">
        <v>165106</v>
      </c>
      <c r="AH25" s="5" t="n">
        <v>-10318</v>
      </c>
    </row>
    <row r="26" spans="1:34">
      <c r="A26" s="4" t="s">
        <v>157</v>
      </c>
      <c r="J26" s="5" t="n">
        <v>23673907</v>
      </c>
    </row>
    <row r="27" spans="1:34">
      <c r="A27" s="4" t="s">
        <v>145</v>
      </c>
      <c r="B27" s="5" t="n">
        <v>7513</v>
      </c>
      <c r="Q27" s="5" t="n">
        <v>7513</v>
      </c>
      <c r="Z27" s="5" t="n">
        <v>7513</v>
      </c>
    </row>
    <row r="28" spans="1:34">
      <c r="A28" s="4" t="s">
        <v>146</v>
      </c>
      <c r="J28" s="5" t="n">
        <v>229958</v>
      </c>
    </row>
    <row r="29" spans="1:34">
      <c r="A29" s="4" t="s">
        <v>154</v>
      </c>
      <c r="B29" s="5" t="n">
        <v>-660</v>
      </c>
      <c r="Q29" s="5" t="n">
        <v>-660</v>
      </c>
      <c r="Z29" s="5" t="n">
        <v>-660</v>
      </c>
    </row>
    <row r="30" spans="1:34">
      <c r="A30" s="4" t="s">
        <v>155</v>
      </c>
      <c r="J30" s="5" t="n">
        <v>-76385</v>
      </c>
    </row>
    <row r="31" spans="1:34">
      <c r="A31" s="4" t="s">
        <v>148</v>
      </c>
      <c r="B31" s="5" t="n">
        <v>614</v>
      </c>
      <c r="Q31" s="5" t="n">
        <v>614</v>
      </c>
      <c r="Z31" s="5" t="n">
        <v>614</v>
      </c>
    </row>
    <row r="32" spans="1:34">
      <c r="A32" s="4" t="s">
        <v>149</v>
      </c>
      <c r="J32" s="5" t="n">
        <v>97589</v>
      </c>
    </row>
    <row r="33" spans="1:34">
      <c r="A33" s="4" t="s">
        <v>158</v>
      </c>
      <c r="B33" s="5" t="n">
        <v>-1000</v>
      </c>
      <c r="Q33" s="5" t="n">
        <v>-1000</v>
      </c>
      <c r="Z33" s="5" t="n">
        <v>-1000</v>
      </c>
    </row>
    <row r="34" spans="1:34">
      <c r="A34" s="4" t="s">
        <v>159</v>
      </c>
      <c r="J34" s="5" t="n">
        <v>-52633</v>
      </c>
    </row>
    <row r="35" spans="1:34">
      <c r="A35" s="4" t="s">
        <v>58</v>
      </c>
      <c r="B35" s="5" t="n">
        <v>-25087</v>
      </c>
      <c r="X35" s="5" t="n">
        <v>-20579</v>
      </c>
      <c r="Z35" s="5" t="n">
        <v>-20579</v>
      </c>
      <c r="AH35" s="5" t="n">
        <v>-4508</v>
      </c>
    </row>
    <row r="36" spans="1:34">
      <c r="A36" s="4" t="s">
        <v>160</v>
      </c>
      <c r="B36" s="6" t="n">
        <v>136168</v>
      </c>
      <c r="J36" s="6" t="n">
        <v>24</v>
      </c>
      <c r="Q36" s="6" t="n">
        <v>152430</v>
      </c>
      <c r="X36" s="6" t="n">
        <v>-1460</v>
      </c>
      <c r="Z36" s="6" t="n">
        <v>150994</v>
      </c>
      <c r="AH36" s="6" t="n">
        <v>-14826</v>
      </c>
    </row>
    <row r="37" spans="1:34">
      <c r="A37" s="4" t="s">
        <v>161</v>
      </c>
      <c r="J37" s="5" t="n">
        <v>23872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57</v>
      </c>
    </row>
    <row r="2" spans="1:2">
      <c r="A2" s="3" t="s">
        <v>232</v>
      </c>
    </row>
    <row r="3" spans="1:2">
      <c r="A3" s="5" t="n">
        <v>2018</v>
      </c>
      <c r="B3" s="6" t="n">
        <v>80</v>
      </c>
    </row>
    <row r="4" spans="1:2">
      <c r="A4" s="5" t="n">
        <v>2019</v>
      </c>
      <c r="B4" s="5" t="n">
        <v>122</v>
      </c>
    </row>
    <row r="5" spans="1:2">
      <c r="A5" s="5" t="n">
        <v>2020</v>
      </c>
      <c r="B5" s="5" t="n">
        <v>168</v>
      </c>
    </row>
    <row r="6" spans="1:2">
      <c r="A6" s="5" t="n">
        <v>2021</v>
      </c>
      <c r="B6" s="5" t="n">
        <v>218</v>
      </c>
    </row>
    <row r="7" spans="1:2">
      <c r="A7" s="5" t="n">
        <v>2022</v>
      </c>
      <c r="B7" s="5" t="n">
        <v>274</v>
      </c>
    </row>
    <row r="8" spans="1:2">
      <c r="A8" s="4" t="s">
        <v>465</v>
      </c>
      <c r="B8" s="5" t="n">
        <v>6858</v>
      </c>
    </row>
    <row r="9" spans="1:2">
      <c r="A9" s="4" t="s">
        <v>110</v>
      </c>
      <c r="B9" s="6" t="n">
        <v>7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710</v>
      </c>
      <c r="B1" s="2" t="s">
        <v>1</v>
      </c>
    </row>
    <row r="2" spans="1:3">
      <c r="B2" s="2" t="s">
        <v>2</v>
      </c>
      <c r="C2" s="2" t="s">
        <v>32</v>
      </c>
    </row>
    <row r="3" spans="1:3">
      <c r="A3" s="3" t="s">
        <v>235</v>
      </c>
    </row>
    <row r="4" spans="1:3">
      <c r="A4" s="4" t="s">
        <v>711</v>
      </c>
      <c r="B4" s="5" t="n">
        <v>75000000</v>
      </c>
    </row>
    <row r="5" spans="1:3">
      <c r="A5" s="4" t="s">
        <v>106</v>
      </c>
      <c r="B5" s="5" t="n">
        <v>70000000</v>
      </c>
      <c r="C5" s="5" t="n">
        <v>70000000</v>
      </c>
    </row>
    <row r="6" spans="1:3">
      <c r="A6" s="4" t="s">
        <v>105</v>
      </c>
      <c r="B6" s="8" t="n">
        <v>0.001</v>
      </c>
      <c r="C6" s="8" t="n">
        <v>0.001</v>
      </c>
    </row>
    <row r="7" spans="1:3">
      <c r="A7" s="4" t="s">
        <v>107</v>
      </c>
      <c r="B7" s="5" t="n">
        <v>23872436</v>
      </c>
      <c r="C7" s="5" t="n">
        <v>23673907</v>
      </c>
    </row>
    <row r="8" spans="1:3">
      <c r="A8" s="4" t="s">
        <v>108</v>
      </c>
      <c r="B8" s="5" t="n">
        <v>23872436</v>
      </c>
      <c r="C8" s="5" t="n">
        <v>23673907</v>
      </c>
    </row>
    <row r="9" spans="1:3">
      <c r="A9" s="4" t="s">
        <v>712</v>
      </c>
      <c r="B9" s="5" t="n">
        <v>5000000</v>
      </c>
    </row>
    <row r="10" spans="1:3">
      <c r="A10" s="4" t="s">
        <v>713</v>
      </c>
      <c r="B10" s="8" t="n">
        <v>0.001</v>
      </c>
    </row>
    <row r="11" spans="1:3">
      <c r="A11" s="4" t="s">
        <v>714</v>
      </c>
      <c r="B11" s="5" t="n">
        <v>0</v>
      </c>
    </row>
    <row r="12" spans="1:3">
      <c r="A12" s="4" t="s">
        <v>715</v>
      </c>
      <c r="B12" s="5" t="n">
        <v>0</v>
      </c>
    </row>
    <row r="13" spans="1:3">
      <c r="A13" s="4" t="s">
        <v>716</v>
      </c>
      <c r="B13" s="4" t="s">
        <v>7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3"/>
    <col customWidth="1" max="15" min="15" width="14"/>
  </cols>
  <sheetData>
    <row r="1" spans="1:15">
      <c r="A1" s="1" t="s">
        <v>718</v>
      </c>
      <c r="B1" s="2" t="s">
        <v>719</v>
      </c>
      <c r="C1" s="2" t="s">
        <v>720</v>
      </c>
      <c r="D1" s="2" t="s">
        <v>721</v>
      </c>
      <c r="E1" s="2" t="s">
        <v>722</v>
      </c>
      <c r="F1" s="2" t="s">
        <v>723</v>
      </c>
      <c r="G1" s="2" t="s">
        <v>724</v>
      </c>
      <c r="H1" s="2" t="s">
        <v>725</v>
      </c>
      <c r="I1" s="2" t="s">
        <v>2</v>
      </c>
      <c r="J1" s="2" t="s">
        <v>32</v>
      </c>
      <c r="K1" s="2" t="s">
        <v>2</v>
      </c>
      <c r="L1" s="2" t="s">
        <v>32</v>
      </c>
      <c r="M1" s="2" t="s">
        <v>33</v>
      </c>
      <c r="N1" s="2" t="s">
        <v>726</v>
      </c>
      <c r="O1" s="2" t="s">
        <v>727</v>
      </c>
    </row>
    <row r="2" spans="1:15">
      <c r="A2" s="3" t="s">
        <v>728</v>
      </c>
    </row>
    <row r="3" spans="1:15">
      <c r="A3" s="4" t="s">
        <v>729</v>
      </c>
      <c r="K3" s="5" t="n">
        <v>446000</v>
      </c>
      <c r="L3" s="5" t="n">
        <v>140000</v>
      </c>
    </row>
    <row r="4" spans="1:15">
      <c r="A4" s="4" t="s">
        <v>730</v>
      </c>
      <c r="K4" s="5" t="n">
        <v>402267</v>
      </c>
      <c r="L4" s="5" t="n">
        <v>361507</v>
      </c>
    </row>
    <row r="5" spans="1:15">
      <c r="A5" s="4" t="s">
        <v>731</v>
      </c>
      <c r="K5" s="6" t="n">
        <v>7500</v>
      </c>
      <c r="L5" s="6" t="n">
        <v>8800</v>
      </c>
      <c r="M5" s="6" t="n">
        <v>5800</v>
      </c>
    </row>
    <row r="6" spans="1:15">
      <c r="A6" s="4" t="s">
        <v>148</v>
      </c>
      <c r="K6" s="6" t="n">
        <v>614</v>
      </c>
      <c r="L6" s="5" t="n">
        <v>682</v>
      </c>
      <c r="M6" s="5" t="n">
        <v>554</v>
      </c>
    </row>
    <row r="7" spans="1:15">
      <c r="A7" s="4" t="s">
        <v>732</v>
      </c>
    </row>
    <row r="8" spans="1:15">
      <c r="A8" s="3" t="s">
        <v>728</v>
      </c>
    </row>
    <row r="9" spans="1:15">
      <c r="A9" s="4" t="s">
        <v>733</v>
      </c>
      <c r="N9" s="5" t="n">
        <v>250000</v>
      </c>
    </row>
    <row r="10" spans="1:15">
      <c r="A10" s="4" t="s">
        <v>734</v>
      </c>
      <c r="I10" s="5" t="n">
        <v>345600</v>
      </c>
      <c r="K10" s="5" t="n">
        <v>345600</v>
      </c>
    </row>
    <row r="11" spans="1:15">
      <c r="A11" s="4" t="s">
        <v>731</v>
      </c>
      <c r="K11" s="6" t="n">
        <v>200</v>
      </c>
      <c r="L11" s="6" t="n">
        <v>300</v>
      </c>
      <c r="M11" s="6" t="n">
        <v>200</v>
      </c>
    </row>
    <row r="12" spans="1:15">
      <c r="A12" s="4" t="s">
        <v>735</v>
      </c>
      <c r="K12" s="4" t="s">
        <v>736</v>
      </c>
    </row>
    <row r="13" spans="1:15">
      <c r="A13" s="4" t="s">
        <v>737</v>
      </c>
      <c r="K13" s="4" t="s">
        <v>738</v>
      </c>
    </row>
    <row r="14" spans="1:15">
      <c r="A14" s="4" t="s">
        <v>739</v>
      </c>
      <c r="K14" s="5" t="n">
        <v>97589</v>
      </c>
      <c r="L14" s="5" t="n">
        <v>44174</v>
      </c>
      <c r="M14" s="5" t="n">
        <v>12637</v>
      </c>
    </row>
    <row r="15" spans="1:15">
      <c r="A15" s="4" t="s">
        <v>148</v>
      </c>
      <c r="I15" s="6" t="n">
        <v>200</v>
      </c>
      <c r="J15" s="6" t="n">
        <v>300</v>
      </c>
    </row>
    <row r="16" spans="1:15">
      <c r="A16" s="4" t="s">
        <v>740</v>
      </c>
    </row>
    <row r="17" spans="1:15">
      <c r="A17" s="3" t="s">
        <v>728</v>
      </c>
    </row>
    <row r="18" spans="1:15">
      <c r="A18" s="4" t="s">
        <v>739</v>
      </c>
      <c r="B18" s="5" t="n">
        <v>27900</v>
      </c>
    </row>
    <row r="19" spans="1:15">
      <c r="A19" s="4" t="s">
        <v>148</v>
      </c>
      <c r="B19" s="6" t="n">
        <v>200</v>
      </c>
    </row>
    <row r="20" spans="1:15">
      <c r="A20" s="4" t="s">
        <v>741</v>
      </c>
    </row>
    <row r="21" spans="1:15">
      <c r="A21" s="3" t="s">
        <v>728</v>
      </c>
    </row>
    <row r="22" spans="1:15">
      <c r="A22" s="4" t="s">
        <v>729</v>
      </c>
      <c r="H22" s="5" t="n">
        <v>400000</v>
      </c>
    </row>
    <row r="23" spans="1:15">
      <c r="A23" s="4" t="s">
        <v>742</v>
      </c>
      <c r="K23" s="6" t="n">
        <v>7400</v>
      </c>
    </row>
    <row r="24" spans="1:15">
      <c r="A24" s="4" t="s">
        <v>743</v>
      </c>
    </row>
    <row r="25" spans="1:15">
      <c r="A25" s="3" t="s">
        <v>728</v>
      </c>
    </row>
    <row r="26" spans="1:15">
      <c r="A26" s="4" t="s">
        <v>730</v>
      </c>
      <c r="C26" s="5" t="n">
        <v>38000</v>
      </c>
      <c r="D26" s="5" t="n">
        <v>30000</v>
      </c>
      <c r="G26" s="5" t="n">
        <v>2544</v>
      </c>
    </row>
    <row r="27" spans="1:15">
      <c r="A27" s="4" t="s">
        <v>744</v>
      </c>
    </row>
    <row r="28" spans="1:15">
      <c r="A28" s="3" t="s">
        <v>728</v>
      </c>
    </row>
    <row r="29" spans="1:15">
      <c r="A29" s="4" t="s">
        <v>733</v>
      </c>
      <c r="N29" s="5" t="n">
        <v>1800000</v>
      </c>
      <c r="O29" s="5" t="n">
        <v>1571120</v>
      </c>
    </row>
    <row r="30" spans="1:15">
      <c r="A30" s="4" t="s">
        <v>734</v>
      </c>
      <c r="I30" s="5" t="n">
        <v>2135707</v>
      </c>
      <c r="K30" s="5" t="n">
        <v>2135707</v>
      </c>
    </row>
    <row r="31" spans="1:15">
      <c r="A31" s="4" t="s">
        <v>745</v>
      </c>
      <c r="H31" s="4" t="s">
        <v>407</v>
      </c>
    </row>
    <row r="32" spans="1:15">
      <c r="A32" s="4" t="s">
        <v>746</v>
      </c>
      <c r="K32" s="5" t="n">
        <v>76385</v>
      </c>
      <c r="L32" s="5" t="n">
        <v>65089</v>
      </c>
      <c r="M32" s="5" t="n">
        <v>0</v>
      </c>
    </row>
    <row r="33" spans="1:15">
      <c r="A33" s="4" t="s">
        <v>747</v>
      </c>
    </row>
    <row r="34" spans="1:15">
      <c r="A34" s="3" t="s">
        <v>728</v>
      </c>
    </row>
    <row r="35" spans="1:15">
      <c r="A35" s="4" t="s">
        <v>729</v>
      </c>
      <c r="C35" s="5" t="n">
        <v>408000</v>
      </c>
      <c r="D35" s="5" t="n">
        <v>110000</v>
      </c>
      <c r="E35" s="5" t="n">
        <v>405000</v>
      </c>
      <c r="F35" s="5" t="n">
        <v>3174</v>
      </c>
    </row>
    <row r="36" spans="1:15">
      <c r="A36" s="4" t="s">
        <v>745</v>
      </c>
      <c r="C36" s="4" t="s">
        <v>407</v>
      </c>
      <c r="D36" s="4" t="s">
        <v>407</v>
      </c>
      <c r="E36" s="4" t="s">
        <v>407</v>
      </c>
      <c r="F36" s="4" t="s">
        <v>493</v>
      </c>
    </row>
    <row r="37" spans="1:15">
      <c r="A37" s="4" t="s">
        <v>748</v>
      </c>
      <c r="F37" s="4" t="s">
        <v>507</v>
      </c>
    </row>
    <row r="38" spans="1:15">
      <c r="A38" s="4" t="s">
        <v>749</v>
      </c>
      <c r="I38" s="6" t="n">
        <v>4400</v>
      </c>
      <c r="K38" s="6" t="n">
        <v>4400</v>
      </c>
    </row>
    <row r="39" spans="1:15">
      <c r="A39" s="4" t="s">
        <v>750</v>
      </c>
      <c r="K39" s="4" t="s">
        <v>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53</v>
      </c>
    </row>
    <row r="4" spans="1:3">
      <c r="A4" s="4" t="s">
        <v>754</v>
      </c>
      <c r="B4" s="5" t="n">
        <v>522175</v>
      </c>
      <c r="C4" s="5" t="n">
        <v>777019</v>
      </c>
    </row>
    <row r="5" spans="1:3">
      <c r="A5" s="4" t="s">
        <v>755</v>
      </c>
      <c r="B5" s="5" t="n">
        <v>446000</v>
      </c>
      <c r="C5" s="5" t="n">
        <v>140000</v>
      </c>
    </row>
    <row r="6" spans="1:3">
      <c r="A6" s="4" t="s">
        <v>756</v>
      </c>
      <c r="B6" s="5" t="n">
        <v>-402267</v>
      </c>
      <c r="C6" s="5" t="n">
        <v>-361507</v>
      </c>
    </row>
    <row r="7" spans="1:3">
      <c r="A7" s="4" t="s">
        <v>757</v>
      </c>
      <c r="B7" s="5" t="n">
        <v>-217053</v>
      </c>
      <c r="C7" s="5" t="n">
        <v>-33337</v>
      </c>
    </row>
    <row r="8" spans="1:3">
      <c r="A8" s="4" t="s">
        <v>758</v>
      </c>
      <c r="B8" s="5" t="n">
        <v>348855</v>
      </c>
      <c r="C8" s="5" t="n">
        <v>522175</v>
      </c>
    </row>
    <row r="9" spans="1:3">
      <c r="A9" s="3" t="s">
        <v>759</v>
      </c>
    </row>
    <row r="10" spans="1:3">
      <c r="A10" s="4" t="s">
        <v>760</v>
      </c>
      <c r="B10" s="7" t="n">
        <v>23.22</v>
      </c>
      <c r="C10" s="7" t="n">
        <v>24.99</v>
      </c>
    </row>
    <row r="11" spans="1:3">
      <c r="A11" s="4" t="s">
        <v>761</v>
      </c>
      <c r="B11" s="10" t="n">
        <v>8.6</v>
      </c>
      <c r="C11" s="10" t="n">
        <v>16.24</v>
      </c>
    </row>
    <row r="12" spans="1:3">
      <c r="A12" s="4" t="s">
        <v>762</v>
      </c>
      <c r="B12" s="10" t="n">
        <v>18.49</v>
      </c>
      <c r="C12" s="10" t="n">
        <v>23.64</v>
      </c>
    </row>
    <row r="13" spans="1:3">
      <c r="A13" s="4" t="s">
        <v>763</v>
      </c>
      <c r="B13" s="10" t="n">
        <v>17.27</v>
      </c>
      <c r="C13" s="10" t="n">
        <v>23.89</v>
      </c>
    </row>
    <row r="14" spans="1:3">
      <c r="A14" s="4" t="s">
        <v>764</v>
      </c>
      <c r="B14" s="7" t="n">
        <v>13.69</v>
      </c>
      <c r="C14" s="7" t="n">
        <v>23.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241</v>
      </c>
    </row>
    <row r="4" spans="1:4">
      <c r="A4" s="4" t="s">
        <v>766</v>
      </c>
      <c r="B4" s="9" t="n">
        <v>0.9</v>
      </c>
      <c r="C4" s="9" t="n">
        <v>0.8</v>
      </c>
      <c r="D4" s="9" t="n">
        <v>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6" t="n">
        <v>1150</v>
      </c>
      <c r="C4" s="6" t="n">
        <v>-197</v>
      </c>
      <c r="D4" s="6" t="n">
        <v>3580</v>
      </c>
    </row>
    <row r="5" spans="1:4">
      <c r="A5" s="4" t="s">
        <v>770</v>
      </c>
      <c r="B5" s="5" t="n">
        <v>1244</v>
      </c>
      <c r="C5" s="5" t="n">
        <v>1042</v>
      </c>
      <c r="D5" s="5" t="n">
        <v>285</v>
      </c>
    </row>
    <row r="6" spans="1:4">
      <c r="A6" s="4" t="s">
        <v>771</v>
      </c>
      <c r="B6" s="5" t="n">
        <v>2394</v>
      </c>
      <c r="C6" s="5" t="n">
        <v>845</v>
      </c>
      <c r="D6" s="5" t="n">
        <v>3865</v>
      </c>
    </row>
    <row r="7" spans="1:4">
      <c r="A7" s="3" t="s">
        <v>772</v>
      </c>
    </row>
    <row r="8" spans="1:4">
      <c r="A8" s="4" t="s">
        <v>769</v>
      </c>
      <c r="B8" s="5" t="n">
        <v>-6373</v>
      </c>
      <c r="C8" s="5" t="n">
        <v>-1282</v>
      </c>
      <c r="D8" s="5" t="n">
        <v>1052</v>
      </c>
    </row>
    <row r="9" spans="1:4">
      <c r="A9" s="4" t="s">
        <v>770</v>
      </c>
      <c r="B9" s="5" t="n">
        <v>-1039</v>
      </c>
      <c r="C9" s="5" t="n">
        <v>-783</v>
      </c>
      <c r="D9" s="5" t="n">
        <v>-137</v>
      </c>
    </row>
    <row r="10" spans="1:4">
      <c r="A10" s="4" t="s">
        <v>773</v>
      </c>
      <c r="B10" s="5" t="n">
        <v>-7412</v>
      </c>
      <c r="C10" s="5" t="n">
        <v>-2065</v>
      </c>
      <c r="D10" s="5" t="n">
        <v>915</v>
      </c>
    </row>
    <row r="11" spans="1:4">
      <c r="A11" s="4" t="s">
        <v>57</v>
      </c>
      <c r="B11" s="6" t="n">
        <v>-5018</v>
      </c>
      <c r="C11" s="6" t="n">
        <v>-1220</v>
      </c>
      <c r="D11" s="6" t="n">
        <v>47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244</v>
      </c>
    </row>
    <row r="4" spans="1:4">
      <c r="A4" s="4" t="s">
        <v>775</v>
      </c>
      <c r="B4" s="4" t="s">
        <v>776</v>
      </c>
      <c r="C4" s="4" t="s">
        <v>776</v>
      </c>
      <c r="D4" s="4" t="s">
        <v>776</v>
      </c>
    </row>
    <row r="5" spans="1:4">
      <c r="A5" s="4" t="s">
        <v>777</v>
      </c>
      <c r="B5" s="4" t="s">
        <v>778</v>
      </c>
      <c r="C5" s="4" t="s">
        <v>779</v>
      </c>
      <c r="D5" s="4" t="s">
        <v>780</v>
      </c>
    </row>
    <row r="6" spans="1:4">
      <c r="A6" s="4" t="s">
        <v>781</v>
      </c>
      <c r="B6" s="4" t="s">
        <v>782</v>
      </c>
    </row>
    <row r="7" spans="1:4">
      <c r="A7" s="4" t="s">
        <v>783</v>
      </c>
      <c r="B7" s="4" t="s">
        <v>784</v>
      </c>
      <c r="C7" s="4" t="s">
        <v>785</v>
      </c>
      <c r="D7" s="4" t="s">
        <v>786</v>
      </c>
    </row>
    <row r="8" spans="1:4">
      <c r="A8" s="4" t="s">
        <v>787</v>
      </c>
      <c r="B8" s="4" t="s">
        <v>788</v>
      </c>
      <c r="C8" s="4" t="s">
        <v>789</v>
      </c>
    </row>
    <row r="9" spans="1:4">
      <c r="A9" s="4" t="s">
        <v>790</v>
      </c>
      <c r="B9" s="4" t="s">
        <v>791</v>
      </c>
      <c r="C9" s="4" t="s">
        <v>792</v>
      </c>
    </row>
    <row r="10" spans="1:4">
      <c r="A10" s="4" t="s">
        <v>793</v>
      </c>
      <c r="B10" s="4" t="s">
        <v>794</v>
      </c>
      <c r="C10" s="4" t="s">
        <v>795</v>
      </c>
      <c r="D10" s="4" t="s">
        <v>791</v>
      </c>
    </row>
    <row r="11" spans="1:4">
      <c r="A11" s="4" t="s">
        <v>796</v>
      </c>
      <c r="D11" s="4" t="s">
        <v>797</v>
      </c>
    </row>
    <row r="12" spans="1:4">
      <c r="A12" s="4" t="s">
        <v>798</v>
      </c>
      <c r="D12" s="4" t="s">
        <v>799</v>
      </c>
    </row>
    <row r="13" spans="1:4">
      <c r="A13" s="4" t="s">
        <v>800</v>
      </c>
      <c r="B13" s="4" t="s">
        <v>535</v>
      </c>
      <c r="D13" s="4" t="s">
        <v>801</v>
      </c>
    </row>
    <row r="14" spans="1:4">
      <c r="A14" s="4" t="s">
        <v>802</v>
      </c>
      <c r="B14" s="4" t="s">
        <v>803</v>
      </c>
      <c r="C14" s="4" t="s">
        <v>804</v>
      </c>
      <c r="D14" s="4" t="s">
        <v>8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06</v>
      </c>
      <c r="B1" s="2" t="s">
        <v>1</v>
      </c>
    </row>
    <row r="2" spans="1:5">
      <c r="B2" s="2" t="s">
        <v>807</v>
      </c>
      <c r="C2" s="2" t="s">
        <v>2</v>
      </c>
      <c r="D2" s="2" t="s">
        <v>32</v>
      </c>
      <c r="E2" s="2" t="s">
        <v>33</v>
      </c>
    </row>
    <row r="3" spans="1:5">
      <c r="A3" s="3" t="s">
        <v>808</v>
      </c>
    </row>
    <row r="4" spans="1:5">
      <c r="A4" s="4" t="s">
        <v>809</v>
      </c>
      <c r="C4" s="4" t="s">
        <v>810</v>
      </c>
    </row>
    <row r="5" spans="1:5">
      <c r="A5" s="4" t="s">
        <v>811</v>
      </c>
      <c r="C5" s="6" t="n">
        <v>1600000</v>
      </c>
    </row>
    <row r="6" spans="1:5">
      <c r="A6" s="4" t="s">
        <v>812</v>
      </c>
      <c r="C6" s="5" t="n">
        <v>0</v>
      </c>
      <c r="D6" s="6" t="n">
        <v>0</v>
      </c>
    </row>
    <row r="7" spans="1:5">
      <c r="A7" s="4" t="s">
        <v>813</v>
      </c>
      <c r="C7" s="6" t="n">
        <v>0</v>
      </c>
    </row>
    <row r="8" spans="1:5">
      <c r="A8" s="4" t="s">
        <v>814</v>
      </c>
      <c r="C8" s="4" t="s">
        <v>776</v>
      </c>
      <c r="D8" s="4" t="s">
        <v>776</v>
      </c>
      <c r="E8" s="4" t="s">
        <v>776</v>
      </c>
    </row>
    <row r="9" spans="1:5">
      <c r="A9" s="4" t="s">
        <v>815</v>
      </c>
      <c r="C9" s="6" t="n">
        <v>29500000</v>
      </c>
    </row>
    <row r="10" spans="1:5">
      <c r="A10" s="4" t="s">
        <v>816</v>
      </c>
      <c r="C10" s="6" t="n">
        <v>3500000</v>
      </c>
    </row>
    <row r="11" spans="1:5">
      <c r="A11" s="4" t="s">
        <v>817</v>
      </c>
    </row>
    <row r="12" spans="1:5">
      <c r="A12" s="3" t="s">
        <v>808</v>
      </c>
    </row>
    <row r="13" spans="1:5">
      <c r="A13" s="4" t="s">
        <v>814</v>
      </c>
      <c r="B13" s="4" t="s">
        <v>818</v>
      </c>
    </row>
    <row r="14" spans="1:5">
      <c r="A14" s="4" t="s">
        <v>819</v>
      </c>
    </row>
    <row r="15" spans="1:5">
      <c r="A15" s="3" t="s">
        <v>808</v>
      </c>
    </row>
    <row r="16" spans="1:5">
      <c r="A16" s="4" t="s">
        <v>820</v>
      </c>
      <c r="C16" s="5" t="n">
        <v>2013</v>
      </c>
    </row>
    <row r="17" spans="1:5">
      <c r="A17" s="4" t="s">
        <v>821</v>
      </c>
      <c r="C17" s="5" t="n">
        <v>2013</v>
      </c>
    </row>
    <row r="18" spans="1:5">
      <c r="A18" s="4" t="s">
        <v>822</v>
      </c>
    </row>
    <row r="19" spans="1:5">
      <c r="A19" s="3" t="s">
        <v>808</v>
      </c>
    </row>
    <row r="20" spans="1:5">
      <c r="A20" s="4" t="s">
        <v>820</v>
      </c>
      <c r="C20" s="5" t="n">
        <v>2016</v>
      </c>
    </row>
    <row r="21" spans="1:5">
      <c r="A21" s="4" t="s">
        <v>821</v>
      </c>
      <c r="C21" s="5" t="n">
        <v>2014</v>
      </c>
    </row>
    <row r="22" spans="1:5">
      <c r="A22" s="4" t="s">
        <v>823</v>
      </c>
    </row>
    <row r="23" spans="1:5">
      <c r="A23" s="3" t="s">
        <v>808</v>
      </c>
    </row>
    <row r="24" spans="1:5">
      <c r="A24" s="4" t="s">
        <v>824</v>
      </c>
      <c r="C24" s="6" t="n">
        <v>32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244</v>
      </c>
    </row>
    <row r="3" spans="1:3">
      <c r="A3" s="4" t="s">
        <v>826</v>
      </c>
      <c r="B3" s="6" t="n">
        <v>1839</v>
      </c>
      <c r="C3" s="6" t="n">
        <v>2628</v>
      </c>
    </row>
    <row r="4" spans="1:3">
      <c r="A4" s="4" t="s">
        <v>827</v>
      </c>
      <c r="B4" s="5" t="n">
        <v>2894</v>
      </c>
      <c r="C4" s="5" t="n">
        <v>1462</v>
      </c>
    </row>
    <row r="5" spans="1:3">
      <c r="A5" s="4" t="s">
        <v>88</v>
      </c>
      <c r="B5" s="5" t="n">
        <v>5517</v>
      </c>
      <c r="C5" s="5" t="n">
        <v>213</v>
      </c>
    </row>
    <row r="6" spans="1:3">
      <c r="A6" s="4" t="s">
        <v>170</v>
      </c>
      <c r="B6" s="5" t="n">
        <v>966</v>
      </c>
      <c r="C6" s="5" t="n">
        <v>542</v>
      </c>
    </row>
    <row r="7" spans="1:3">
      <c r="A7" s="4" t="s">
        <v>828</v>
      </c>
      <c r="C7" s="5" t="n">
        <v>178</v>
      </c>
    </row>
    <row r="8" spans="1:3">
      <c r="A8" s="4" t="s">
        <v>829</v>
      </c>
      <c r="B8" s="5" t="n">
        <v>1255</v>
      </c>
      <c r="C8" s="5" t="n">
        <v>1891</v>
      </c>
    </row>
    <row r="9" spans="1:3">
      <c r="A9" s="4" t="s">
        <v>830</v>
      </c>
      <c r="B9" s="5" t="n">
        <v>2377</v>
      </c>
    </row>
    <row r="10" spans="1:3">
      <c r="A10" s="4" t="s">
        <v>421</v>
      </c>
      <c r="C10" s="5" t="n">
        <v>363</v>
      </c>
    </row>
    <row r="11" spans="1:3">
      <c r="A11" s="4" t="s">
        <v>831</v>
      </c>
      <c r="B11" s="5" t="n">
        <v>-1638</v>
      </c>
      <c r="C11" s="5" t="n">
        <v>-623</v>
      </c>
    </row>
    <row r="12" spans="1:3">
      <c r="A12" s="4" t="s">
        <v>832</v>
      </c>
      <c r="B12" s="5" t="n">
        <v>13210</v>
      </c>
      <c r="C12" s="5" t="n">
        <v>6654</v>
      </c>
    </row>
    <row r="13" spans="1:3">
      <c r="A13" s="4" t="s">
        <v>830</v>
      </c>
      <c r="C13" s="5" t="n">
        <v>-209</v>
      </c>
    </row>
    <row r="14" spans="1:3">
      <c r="A14" s="4" t="s">
        <v>833</v>
      </c>
      <c r="B14" s="5" t="n">
        <v>-5130</v>
      </c>
      <c r="C14" s="5" t="n">
        <v>-5368</v>
      </c>
    </row>
    <row r="15" spans="1:3">
      <c r="A15" s="4" t="s">
        <v>421</v>
      </c>
      <c r="B15" s="5" t="n">
        <v>-70</v>
      </c>
      <c r="C15" s="5" t="n">
        <v>-479</v>
      </c>
    </row>
    <row r="16" spans="1:3">
      <c r="A16" s="4" t="s">
        <v>834</v>
      </c>
      <c r="B16" s="5" t="n">
        <v>-5200</v>
      </c>
      <c r="C16" s="5" t="n">
        <v>-6056</v>
      </c>
    </row>
    <row r="17" spans="1:3">
      <c r="A17" s="4" t="s">
        <v>835</v>
      </c>
      <c r="B17" s="6" t="n">
        <v>8010</v>
      </c>
      <c r="C17" s="6" t="n">
        <v>5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247</v>
      </c>
    </row>
    <row r="4" spans="1:4">
      <c r="A4" s="4" t="s">
        <v>837</v>
      </c>
      <c r="B4" s="6" t="n">
        <v>0</v>
      </c>
      <c r="C4" s="6" t="n">
        <v>0</v>
      </c>
      <c r="D4" s="6" t="n">
        <v>0</v>
      </c>
    </row>
    <row r="5" spans="1:4">
      <c r="A5" s="4" t="s">
        <v>838</v>
      </c>
      <c r="B5" s="5" t="n">
        <v>0</v>
      </c>
      <c r="C5" s="5" t="n">
        <v>0</v>
      </c>
      <c r="D5" s="5" t="n">
        <v>0</v>
      </c>
    </row>
    <row r="6" spans="1:4">
      <c r="A6" s="4" t="s">
        <v>839</v>
      </c>
      <c r="B6" s="6" t="n">
        <v>0</v>
      </c>
      <c r="C6" s="6" t="n">
        <v>0</v>
      </c>
      <c r="D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33</v>
      </c>
    </row>
    <row r="3" spans="1:4">
      <c r="A3" s="3" t="s">
        <v>163</v>
      </c>
    </row>
    <row r="4" spans="1:4">
      <c r="A4" s="4" t="s">
        <v>58</v>
      </c>
      <c r="B4" s="6" t="n">
        <v>-25087</v>
      </c>
      <c r="C4" s="6" t="n">
        <v>-5741</v>
      </c>
      <c r="D4" s="6" t="n">
        <v>8341</v>
      </c>
    </row>
    <row r="5" spans="1:4">
      <c r="A5" s="3" t="s">
        <v>164</v>
      </c>
    </row>
    <row r="6" spans="1:4">
      <c r="A6" s="4" t="s">
        <v>41</v>
      </c>
      <c r="B6" s="5" t="n">
        <v>36914</v>
      </c>
      <c r="C6" s="5" t="n">
        <v>21485</v>
      </c>
      <c r="D6" s="5" t="n">
        <v>18113</v>
      </c>
    </row>
    <row r="7" spans="1:4">
      <c r="A7" s="4" t="s">
        <v>47</v>
      </c>
      <c r="B7" s="5" t="n">
        <v>21504</v>
      </c>
      <c r="C7" s="5" t="n">
        <v>17686</v>
      </c>
      <c r="D7" s="5" t="n">
        <v>7837</v>
      </c>
    </row>
    <row r="8" spans="1:4">
      <c r="A8" s="4" t="s">
        <v>165</v>
      </c>
      <c r="B8" s="5" t="n">
        <v>7513</v>
      </c>
      <c r="C8" s="5" t="n">
        <v>8823</v>
      </c>
      <c r="D8" s="5" t="n">
        <v>5757</v>
      </c>
    </row>
    <row r="9" spans="1:4">
      <c r="A9" s="4" t="s">
        <v>166</v>
      </c>
      <c r="B9" s="5" t="n">
        <v>55</v>
      </c>
      <c r="C9" s="5" t="n">
        <v>163</v>
      </c>
      <c r="D9" s="5" t="n">
        <v>365</v>
      </c>
    </row>
    <row r="10" spans="1:4">
      <c r="A10" s="4" t="s">
        <v>52</v>
      </c>
      <c r="B10" s="5" t="n">
        <v>5435</v>
      </c>
    </row>
    <row r="11" spans="1:4">
      <c r="A11" s="4" t="s">
        <v>53</v>
      </c>
      <c r="C11" s="5" t="n">
        <v>-1350</v>
      </c>
    </row>
    <row r="12" spans="1:4">
      <c r="A12" s="4" t="s">
        <v>54</v>
      </c>
      <c r="D12" s="5" t="n">
        <v>-1775</v>
      </c>
    </row>
    <row r="13" spans="1:4">
      <c r="A13" s="4" t="s">
        <v>167</v>
      </c>
      <c r="B13" s="5" t="n">
        <v>1564</v>
      </c>
      <c r="C13" s="5" t="n">
        <v>633</v>
      </c>
      <c r="D13" s="5" t="n">
        <v>261</v>
      </c>
    </row>
    <row r="14" spans="1:4">
      <c r="A14" s="4" t="s">
        <v>168</v>
      </c>
      <c r="B14" s="5" t="n">
        <v>-7412</v>
      </c>
      <c r="C14" s="5" t="n">
        <v>-1793</v>
      </c>
      <c r="D14" s="5" t="n">
        <v>962</v>
      </c>
    </row>
    <row r="15" spans="1:4">
      <c r="A15" s="3" t="s">
        <v>169</v>
      </c>
    </row>
    <row r="16" spans="1:4">
      <c r="A16" s="4" t="s">
        <v>170</v>
      </c>
      <c r="B16" s="5" t="n">
        <v>-43676</v>
      </c>
      <c r="C16" s="5" t="n">
        <v>-45838</v>
      </c>
      <c r="D16" s="5" t="n">
        <v>-46097</v>
      </c>
    </row>
    <row r="17" spans="1:4">
      <c r="A17" s="4" t="s">
        <v>171</v>
      </c>
      <c r="B17" s="5" t="n">
        <v>-6725</v>
      </c>
      <c r="C17" s="5" t="n">
        <v>2510</v>
      </c>
      <c r="D17" s="5" t="n">
        <v>-1924</v>
      </c>
    </row>
    <row r="18" spans="1:4">
      <c r="A18" s="4" t="s">
        <v>86</v>
      </c>
      <c r="B18" s="5" t="n">
        <v>-4576</v>
      </c>
      <c r="C18" s="5" t="n">
        <v>824</v>
      </c>
      <c r="D18" s="5" t="n">
        <v>5061</v>
      </c>
    </row>
    <row r="19" spans="1:4">
      <c r="A19" s="4" t="s">
        <v>172</v>
      </c>
      <c r="B19" s="5" t="n">
        <v>4685</v>
      </c>
      <c r="C19" s="5" t="n">
        <v>2973</v>
      </c>
      <c r="D19" s="5" t="n">
        <v>8821</v>
      </c>
    </row>
    <row r="20" spans="1:4">
      <c r="A20" s="4" t="s">
        <v>88</v>
      </c>
      <c r="B20" s="5" t="n">
        <v>22645</v>
      </c>
      <c r="C20" s="5" t="n">
        <v>162</v>
      </c>
      <c r="D20" s="5" t="n">
        <v>642</v>
      </c>
    </row>
    <row r="21" spans="1:4">
      <c r="A21" s="4" t="s">
        <v>173</v>
      </c>
      <c r="B21" s="5" t="n">
        <v>6453</v>
      </c>
      <c r="C21" s="5" t="n">
        <v>-394</v>
      </c>
      <c r="D21" s="5" t="n">
        <v>-171</v>
      </c>
    </row>
    <row r="22" spans="1:4">
      <c r="A22" s="4" t="s">
        <v>174</v>
      </c>
      <c r="B22" s="5" t="n">
        <v>19292</v>
      </c>
      <c r="C22" s="5" t="n">
        <v>143</v>
      </c>
      <c r="D22" s="5" t="n">
        <v>6193</v>
      </c>
    </row>
    <row r="23" spans="1:4">
      <c r="A23" s="3" t="s">
        <v>175</v>
      </c>
    </row>
    <row r="24" spans="1:4">
      <c r="A24" s="4" t="s">
        <v>176</v>
      </c>
      <c r="B24" s="5" t="n">
        <v>-33041</v>
      </c>
      <c r="C24" s="5" t="n">
        <v>-37304</v>
      </c>
      <c r="D24" s="5" t="n">
        <v>-51525</v>
      </c>
    </row>
    <row r="25" spans="1:4">
      <c r="A25" s="4" t="s">
        <v>177</v>
      </c>
      <c r="C25" s="5" t="n">
        <v>-18825</v>
      </c>
      <c r="D25" s="5" t="n">
        <v>-89985</v>
      </c>
    </row>
    <row r="26" spans="1:4">
      <c r="A26" s="4" t="s">
        <v>178</v>
      </c>
      <c r="B26" s="5" t="n">
        <v>-1000</v>
      </c>
      <c r="C26" s="5" t="n">
        <v>-325</v>
      </c>
      <c r="D26" s="5" t="n">
        <v>-1100</v>
      </c>
    </row>
    <row r="27" spans="1:4">
      <c r="A27" s="4" t="s">
        <v>179</v>
      </c>
      <c r="D27" s="5" t="n">
        <v>-540</v>
      </c>
    </row>
    <row r="28" spans="1:4">
      <c r="A28" s="4" t="s">
        <v>180</v>
      </c>
      <c r="D28" s="5" t="n">
        <v>-252</v>
      </c>
    </row>
    <row r="29" spans="1:4">
      <c r="A29" s="4" t="s">
        <v>181</v>
      </c>
      <c r="B29" s="5" t="n">
        <v>-34041</v>
      </c>
      <c r="C29" s="5" t="n">
        <v>-56454</v>
      </c>
      <c r="D29" s="5" t="n">
        <v>-143402</v>
      </c>
    </row>
    <row r="30" spans="1:4">
      <c r="A30" s="3" t="s">
        <v>182</v>
      </c>
    </row>
    <row r="31" spans="1:4">
      <c r="A31" s="4" t="s">
        <v>183</v>
      </c>
      <c r="B31" s="5" t="n">
        <v>-211094</v>
      </c>
      <c r="C31" s="5" t="n">
        <v>-5376</v>
      </c>
      <c r="D31" s="5" t="n">
        <v>-27770</v>
      </c>
    </row>
    <row r="32" spans="1:4">
      <c r="A32" s="4" t="s">
        <v>184</v>
      </c>
      <c r="B32" s="5" t="n">
        <v>18000</v>
      </c>
      <c r="C32" s="5" t="n">
        <v>48930</v>
      </c>
      <c r="D32" s="5" t="n">
        <v>145007</v>
      </c>
    </row>
    <row r="33" spans="1:4">
      <c r="A33" s="4" t="s">
        <v>185</v>
      </c>
      <c r="B33" s="5" t="n">
        <v>24621</v>
      </c>
    </row>
    <row r="34" spans="1:4">
      <c r="A34" s="4" t="s">
        <v>186</v>
      </c>
      <c r="B34" s="5" t="n">
        <v>-791</v>
      </c>
      <c r="C34" s="5" t="n">
        <v>-834</v>
      </c>
      <c r="D34" s="5" t="n">
        <v>-747</v>
      </c>
    </row>
    <row r="35" spans="1:4">
      <c r="A35" s="4" t="s">
        <v>187</v>
      </c>
      <c r="C35" s="5" t="n">
        <v>-1195</v>
      </c>
      <c r="D35" s="5" t="n">
        <v>-542</v>
      </c>
    </row>
    <row r="36" spans="1:4">
      <c r="A36" s="4" t="s">
        <v>178</v>
      </c>
      <c r="B36" s="5" t="n">
        <v>1000</v>
      </c>
    </row>
    <row r="37" spans="1:4">
      <c r="A37" s="4" t="s">
        <v>188</v>
      </c>
      <c r="B37" s="5" t="n">
        <v>-1080</v>
      </c>
    </row>
    <row r="38" spans="1:4">
      <c r="A38" s="4" t="s">
        <v>189</v>
      </c>
      <c r="B38" s="5" t="n">
        <v>24603</v>
      </c>
      <c r="C38" s="5" t="n">
        <v>41525</v>
      </c>
      <c r="D38" s="5" t="n">
        <v>107419</v>
      </c>
    </row>
    <row r="39" spans="1:4">
      <c r="A39" s="4" t="s">
        <v>190</v>
      </c>
      <c r="B39" s="5" t="n">
        <v>9854</v>
      </c>
      <c r="C39" s="5" t="n">
        <v>-14786</v>
      </c>
      <c r="D39" s="5" t="n">
        <v>-29790</v>
      </c>
    </row>
    <row r="40" spans="1:4">
      <c r="A40" s="4" t="s">
        <v>191</v>
      </c>
      <c r="B40" s="5" t="n">
        <v>3964</v>
      </c>
      <c r="C40" s="5" t="n">
        <v>18750</v>
      </c>
      <c r="D40" s="5" t="n">
        <v>48540</v>
      </c>
    </row>
    <row r="41" spans="1:4">
      <c r="A41" s="4" t="s">
        <v>192</v>
      </c>
      <c r="B41" s="5" t="n">
        <v>13818</v>
      </c>
      <c r="C41" s="5" t="n">
        <v>3964</v>
      </c>
      <c r="D41" s="5" t="n">
        <v>18750</v>
      </c>
    </row>
    <row r="42" spans="1:4">
      <c r="A42" s="3" t="s">
        <v>193</v>
      </c>
    </row>
    <row r="43" spans="1:4">
      <c r="A43" s="4" t="s">
        <v>194</v>
      </c>
      <c r="B43" s="5" t="n">
        <v>16088</v>
      </c>
      <c r="C43" s="5" t="n">
        <v>4933</v>
      </c>
      <c r="D43" s="5" t="n">
        <v>3404</v>
      </c>
    </row>
    <row r="44" spans="1:4">
      <c r="A44" s="4" t="s">
        <v>195</v>
      </c>
      <c r="B44" s="5" t="n">
        <v>367</v>
      </c>
      <c r="C44" s="5" t="n">
        <v>2626</v>
      </c>
      <c r="D44" s="5" t="n">
        <v>1250</v>
      </c>
    </row>
    <row r="45" spans="1:4">
      <c r="A45" s="3" t="s">
        <v>196</v>
      </c>
    </row>
    <row r="46" spans="1:4">
      <c r="A46" s="4" t="s">
        <v>197</v>
      </c>
      <c r="B46" s="5" t="n">
        <v>82</v>
      </c>
      <c r="C46" s="5" t="n">
        <v>1807</v>
      </c>
      <c r="D46" s="5" t="n">
        <v>291</v>
      </c>
    </row>
    <row r="47" spans="1:4">
      <c r="A47" s="4" t="s">
        <v>198</v>
      </c>
      <c r="B47" s="5" t="n">
        <v>800</v>
      </c>
      <c r="C47" s="5" t="n">
        <v>2650</v>
      </c>
      <c r="D47" s="5" t="n">
        <v>1487</v>
      </c>
    </row>
    <row r="48" spans="1:4">
      <c r="A48" s="4" t="s">
        <v>199</v>
      </c>
      <c r="B48" s="5" t="n">
        <v>475</v>
      </c>
      <c r="C48" s="5" t="n">
        <v>895</v>
      </c>
    </row>
    <row r="49" spans="1:4">
      <c r="A49" s="4" t="s">
        <v>200</v>
      </c>
    </row>
    <row r="50" spans="1:4">
      <c r="A50" s="3" t="s">
        <v>182</v>
      </c>
    </row>
    <row r="51" spans="1:4">
      <c r="A51" s="4" t="s">
        <v>201</v>
      </c>
      <c r="B51" s="5" t="n">
        <v>-17126</v>
      </c>
    </row>
    <row r="52" spans="1:4">
      <c r="A52" s="4" t="s">
        <v>202</v>
      </c>
      <c r="B52" s="5" t="n">
        <v>211073</v>
      </c>
    </row>
    <row r="53" spans="1:4">
      <c r="A53" s="4" t="s">
        <v>67</v>
      </c>
    </row>
    <row r="54" spans="1:4">
      <c r="A54" s="3" t="s">
        <v>182</v>
      </c>
    </row>
    <row r="55" spans="1:4">
      <c r="A55" s="4" t="s">
        <v>69</v>
      </c>
      <c r="D55" s="5" t="n">
        <v>-8529</v>
      </c>
    </row>
    <row r="56" spans="1:4">
      <c r="A56" s="4" t="s">
        <v>203</v>
      </c>
    </row>
    <row r="57" spans="1:4">
      <c r="A57" s="3" t="s">
        <v>196</v>
      </c>
    </row>
    <row r="58" spans="1:4">
      <c r="A58" s="4" t="s">
        <v>204</v>
      </c>
      <c r="B58" s="5" t="n">
        <v>-2000</v>
      </c>
      <c r="C58" s="5" t="n">
        <v>33930</v>
      </c>
      <c r="D58" s="5" t="n">
        <v>1100</v>
      </c>
    </row>
    <row r="59" spans="1:4">
      <c r="A59" s="4" t="s">
        <v>205</v>
      </c>
      <c r="B59" s="5" t="n">
        <v>1000</v>
      </c>
      <c r="C59" s="5" t="n">
        <v>-15105</v>
      </c>
    </row>
    <row r="60" spans="1:4">
      <c r="A60" s="4" t="s">
        <v>206</v>
      </c>
      <c r="B60" s="6" t="n">
        <v>-1000</v>
      </c>
      <c r="C60" s="6" t="n">
        <v>18825</v>
      </c>
      <c r="D60" s="5" t="n">
        <v>1100</v>
      </c>
    </row>
    <row r="61" spans="1:4">
      <c r="A61" s="4" t="s">
        <v>207</v>
      </c>
    </row>
    <row r="62" spans="1:4">
      <c r="A62" s="3" t="s">
        <v>196</v>
      </c>
    </row>
    <row r="63" spans="1:4">
      <c r="A63" s="4" t="s">
        <v>208</v>
      </c>
      <c r="D63" s="5" t="n">
        <v>117168</v>
      </c>
    </row>
    <row r="64" spans="1:4">
      <c r="A64" s="4" t="s">
        <v>209</v>
      </c>
      <c r="D64" s="5" t="n">
        <v>-27183</v>
      </c>
    </row>
    <row r="65" spans="1:4">
      <c r="A65" s="4" t="s">
        <v>210</v>
      </c>
      <c r="D65" s="6" t="n">
        <v>899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840</v>
      </c>
      <c r="B1" s="2" t="s">
        <v>841</v>
      </c>
      <c r="C1" s="2" t="s">
        <v>842</v>
      </c>
      <c r="D1" s="2" t="s">
        <v>2</v>
      </c>
      <c r="E1" s="2" t="s">
        <v>2</v>
      </c>
      <c r="F1" s="2" t="s">
        <v>2</v>
      </c>
      <c r="G1" s="2" t="s">
        <v>32</v>
      </c>
      <c r="H1" s="2" t="s">
        <v>33</v>
      </c>
    </row>
    <row r="2" spans="1:8">
      <c r="A2" s="3" t="s">
        <v>843</v>
      </c>
    </row>
    <row r="3" spans="1:8">
      <c r="A3" s="4" t="s">
        <v>844</v>
      </c>
      <c r="F3" s="4" t="s">
        <v>845</v>
      </c>
    </row>
    <row r="4" spans="1:8">
      <c r="A4" s="4" t="s">
        <v>846</v>
      </c>
      <c r="F4" s="6" t="n">
        <v>7514000</v>
      </c>
      <c r="G4" s="6" t="n">
        <v>7363000</v>
      </c>
      <c r="H4" s="6" t="n">
        <v>5298000</v>
      </c>
    </row>
    <row r="5" spans="1:8">
      <c r="A5" s="4" t="s">
        <v>847</v>
      </c>
      <c r="D5" s="6" t="n">
        <v>23300000</v>
      </c>
      <c r="E5" s="6" t="n">
        <v>23300000</v>
      </c>
    </row>
    <row r="6" spans="1:8">
      <c r="A6" s="4" t="s">
        <v>848</v>
      </c>
      <c r="F6" s="4" t="s">
        <v>849</v>
      </c>
    </row>
    <row r="7" spans="1:8">
      <c r="A7" s="4" t="s">
        <v>850</v>
      </c>
      <c r="D7" s="6" t="n">
        <v>23300000</v>
      </c>
      <c r="E7" s="6" t="n">
        <v>23300000</v>
      </c>
      <c r="F7" s="6" t="n">
        <v>23300000</v>
      </c>
    </row>
    <row r="8" spans="1:8">
      <c r="A8" s="4" t="s">
        <v>851</v>
      </c>
    </row>
    <row r="9" spans="1:8">
      <c r="A9" s="3" t="s">
        <v>843</v>
      </c>
    </row>
    <row r="10" spans="1:8">
      <c r="A10" s="4" t="s">
        <v>847</v>
      </c>
      <c r="B10" s="6" t="n">
        <v>25000000</v>
      </c>
      <c r="C10" s="6" t="n">
        <v>1000000</v>
      </c>
    </row>
    <row r="11" spans="1:8">
      <c r="A11" s="4" t="s">
        <v>852</v>
      </c>
      <c r="B11" s="5"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357</v>
      </c>
    </row>
    <row r="2" spans="1:2">
      <c r="A2" s="3" t="s">
        <v>854</v>
      </c>
    </row>
    <row r="3" spans="1:2">
      <c r="A3" s="5" t="n">
        <v>2018</v>
      </c>
      <c r="B3" s="6" t="n">
        <v>9090</v>
      </c>
    </row>
    <row r="4" spans="1:2">
      <c r="A4" s="5" t="n">
        <v>2019</v>
      </c>
      <c r="B4" s="5" t="n">
        <v>8527</v>
      </c>
    </row>
    <row r="5" spans="1:2">
      <c r="A5" s="5" t="n">
        <v>2020</v>
      </c>
      <c r="B5" s="5" t="n">
        <v>7132</v>
      </c>
    </row>
    <row r="6" spans="1:2">
      <c r="A6" s="5" t="n">
        <v>2021</v>
      </c>
      <c r="B6" s="5" t="n">
        <v>6650</v>
      </c>
    </row>
    <row r="7" spans="1:2">
      <c r="A7" s="5" t="n">
        <v>2022</v>
      </c>
      <c r="B7" s="5" t="n">
        <v>6103</v>
      </c>
    </row>
    <row r="8" spans="1:2">
      <c r="A8" s="4" t="s">
        <v>465</v>
      </c>
      <c r="B8" s="5" t="n">
        <v>33171</v>
      </c>
    </row>
    <row r="9" spans="1:2">
      <c r="A9" s="4" t="s">
        <v>110</v>
      </c>
      <c r="B9" s="6" t="n">
        <v>70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5</v>
      </c>
      <c r="B1" s="2" t="s">
        <v>1</v>
      </c>
    </row>
    <row r="2" spans="1:4">
      <c r="B2" s="2" t="s">
        <v>2</v>
      </c>
      <c r="C2" s="2" t="s">
        <v>32</v>
      </c>
      <c r="D2" s="2" t="s">
        <v>33</v>
      </c>
    </row>
    <row r="3" spans="1:4">
      <c r="A3" s="4" t="s">
        <v>856</v>
      </c>
    </row>
    <row r="4" spans="1:4">
      <c r="A4" s="3" t="s">
        <v>857</v>
      </c>
    </row>
    <row r="5" spans="1:4">
      <c r="A5" s="4" t="s">
        <v>858</v>
      </c>
      <c r="B5" s="6" t="n">
        <v>1</v>
      </c>
      <c r="C5" s="9" t="n">
        <v>0.9</v>
      </c>
      <c r="D5"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59</v>
      </c>
      <c r="B1" s="2" t="s">
        <v>356</v>
      </c>
      <c r="L1" s="2" t="s">
        <v>1</v>
      </c>
    </row>
    <row r="2" spans="1:14">
      <c r="B2" s="2" t="s">
        <v>2</v>
      </c>
      <c r="D2" s="2" t="s">
        <v>424</v>
      </c>
      <c r="E2" s="2" t="s">
        <v>4</v>
      </c>
      <c r="G2" s="2" t="s">
        <v>425</v>
      </c>
      <c r="H2" s="2" t="s">
        <v>32</v>
      </c>
      <c r="I2" s="2" t="s">
        <v>426</v>
      </c>
      <c r="J2" s="2" t="s">
        <v>427</v>
      </c>
      <c r="K2" s="2" t="s">
        <v>428</v>
      </c>
      <c r="L2" s="2" t="s">
        <v>2</v>
      </c>
      <c r="M2" s="2" t="s">
        <v>32</v>
      </c>
      <c r="N2" s="2" t="s">
        <v>33</v>
      </c>
    </row>
    <row r="3" spans="1:14">
      <c r="A3" s="3" t="s">
        <v>256</v>
      </c>
    </row>
    <row r="4" spans="1:14">
      <c r="A4" s="4" t="s">
        <v>860</v>
      </c>
      <c r="B4" s="6" t="n">
        <v>86136</v>
      </c>
      <c r="D4" s="6" t="n">
        <v>80424</v>
      </c>
      <c r="E4" s="6" t="n">
        <v>78042</v>
      </c>
      <c r="G4" s="6" t="n">
        <v>73039</v>
      </c>
      <c r="H4" s="6" t="n">
        <v>72352</v>
      </c>
      <c r="I4" s="6" t="n">
        <v>70528</v>
      </c>
      <c r="J4" s="6" t="n">
        <v>71542</v>
      </c>
      <c r="K4" s="6" t="n">
        <v>65348</v>
      </c>
      <c r="L4" s="6" t="n">
        <v>317641</v>
      </c>
      <c r="M4" s="6" t="n">
        <v>279770</v>
      </c>
      <c r="N4" s="6" t="n">
        <v>212261</v>
      </c>
    </row>
    <row r="5" spans="1:14">
      <c r="A5" s="4" t="s">
        <v>861</v>
      </c>
      <c r="B5" s="5" t="n">
        <v>20181</v>
      </c>
      <c r="C5" s="4" t="s">
        <v>431</v>
      </c>
      <c r="D5" s="5" t="n">
        <v>-364</v>
      </c>
      <c r="E5" s="5" t="n">
        <v>-2898</v>
      </c>
      <c r="F5" s="4" t="s">
        <v>432</v>
      </c>
      <c r="G5" s="5" t="n">
        <v>-1644</v>
      </c>
      <c r="H5" s="5" t="n">
        <v>-1303</v>
      </c>
      <c r="I5" s="5" t="n">
        <v>-4011</v>
      </c>
      <c r="J5" s="5" t="n">
        <v>-158</v>
      </c>
      <c r="K5" s="5" t="n">
        <v>-269</v>
      </c>
      <c r="L5" s="5" t="n">
        <v>-25087</v>
      </c>
      <c r="M5" s="5" t="n">
        <v>-5741</v>
      </c>
      <c r="N5" s="5" t="n">
        <v>8341</v>
      </c>
    </row>
    <row r="6" spans="1:14">
      <c r="A6" s="4" t="s">
        <v>862</v>
      </c>
      <c r="B6" s="6" t="n">
        <v>-18822</v>
      </c>
      <c r="C6" s="4" t="s">
        <v>431</v>
      </c>
      <c r="D6" s="6" t="n">
        <v>762</v>
      </c>
      <c r="E6" s="6" t="n">
        <v>-1916</v>
      </c>
      <c r="F6" s="4" t="s">
        <v>432</v>
      </c>
      <c r="G6" s="6" t="n">
        <v>-603</v>
      </c>
      <c r="H6" s="6" t="n">
        <v>478</v>
      </c>
      <c r="I6" s="6" t="n">
        <v>-2525</v>
      </c>
      <c r="J6" s="6" t="n">
        <v>872</v>
      </c>
      <c r="K6" s="6" t="n">
        <v>586</v>
      </c>
      <c r="L6" s="6" t="n">
        <v>-20579</v>
      </c>
      <c r="M6" s="6" t="n">
        <v>-589</v>
      </c>
      <c r="N6" s="6" t="n">
        <v>10493</v>
      </c>
    </row>
    <row r="7" spans="1:14">
      <c r="A7" s="4" t="s">
        <v>863</v>
      </c>
      <c r="B7" s="7" t="n">
        <v>-0.8</v>
      </c>
      <c r="D7" s="7" t="n">
        <v>0.03</v>
      </c>
      <c r="E7" s="7" t="n">
        <v>-0.08</v>
      </c>
      <c r="G7" s="7" t="n">
        <v>-0.03</v>
      </c>
      <c r="H7" s="7" t="n">
        <v>0.02</v>
      </c>
      <c r="I7" s="7" t="n">
        <v>-0.11</v>
      </c>
      <c r="J7" s="7" t="n">
        <v>0.04</v>
      </c>
      <c r="K7" s="7" t="n">
        <v>0.03</v>
      </c>
      <c r="L7" s="7" t="n">
        <v>-0.88</v>
      </c>
      <c r="M7" s="7" t="n">
        <v>-0.03</v>
      </c>
      <c r="N7" s="7" t="n">
        <v>0.49</v>
      </c>
    </row>
    <row r="8" spans="1:14">
      <c r="A8" s="4" t="s">
        <v>864</v>
      </c>
      <c r="B8" s="7" t="n">
        <v>-0.8</v>
      </c>
      <c r="D8" s="7" t="n">
        <v>0.03</v>
      </c>
      <c r="E8" s="7" t="n">
        <v>-0.08</v>
      </c>
      <c r="G8" s="7" t="n">
        <v>-0.03</v>
      </c>
      <c r="H8" s="7" t="n">
        <v>0.02</v>
      </c>
      <c r="I8" s="7" t="n">
        <v>-0.11</v>
      </c>
      <c r="J8" s="7" t="n">
        <v>0.04</v>
      </c>
      <c r="K8" s="7" t="n">
        <v>0.03</v>
      </c>
      <c r="L8" s="7" t="n">
        <v>-0.88</v>
      </c>
      <c r="M8" s="7" t="n">
        <v>-0.03</v>
      </c>
      <c r="N8" s="7" t="n">
        <v>0.48</v>
      </c>
    </row>
    <row r="9" spans="1:14"/>
    <row r="10" spans="1:14">
      <c r="A10" s="4" t="s">
        <v>431</v>
      </c>
      <c r="B10" s="4" t="s">
        <v>439</v>
      </c>
    </row>
    <row r="11" spans="1:14">
      <c r="A11" s="4" t="s">
        <v>432</v>
      </c>
      <c r="B11" s="4" t="s">
        <v>440</v>
      </c>
    </row>
  </sheetData>
  <mergeCells count="8">
    <mergeCell ref="A1:A2"/>
    <mergeCell ref="B1:K1"/>
    <mergeCell ref="L1:N1"/>
    <mergeCell ref="B2:C2"/>
    <mergeCell ref="E2:F2"/>
    <mergeCell ref="A9:N9"/>
    <mergeCell ref="B10:N10"/>
    <mergeCell ref="B11:N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65</v>
      </c>
      <c r="B1" s="2" t="s">
        <v>355</v>
      </c>
      <c r="C1" s="2" t="s">
        <v>356</v>
      </c>
    </row>
    <row r="2" spans="1:4">
      <c r="B2" s="2" t="s">
        <v>2</v>
      </c>
      <c r="C2" s="2" t="s">
        <v>2</v>
      </c>
      <c r="D2" s="2" t="s">
        <v>4</v>
      </c>
    </row>
    <row r="3" spans="1:4">
      <c r="A3" s="3" t="s">
        <v>256</v>
      </c>
    </row>
    <row r="4" spans="1:4">
      <c r="A4" s="4" t="s">
        <v>866</v>
      </c>
      <c r="D4" s="9" t="n">
        <v>5.4</v>
      </c>
    </row>
    <row r="5" spans="1:4">
      <c r="A5" s="4" t="s">
        <v>847</v>
      </c>
      <c r="B5" s="9" t="n">
        <v>23.3</v>
      </c>
      <c r="C5" s="9" t="n">
        <v>23.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6:01Z</dcterms:created>
  <dcterms:modified xmlns:dcterms="http://purl.org/dc/terms/" xmlns:xsi="http://www.w3.org/2001/XMLSchema-instance" xsi:type="dcterms:W3CDTF">2018-02-23T16:46:01Z</dcterms:modified>
</cp:coreProperties>
</file>